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Plant and Equipment" sheetId="10" state="visible" r:id="rId10"/>
    <sheet xmlns:r="http://schemas.openxmlformats.org/officeDocument/2006/relationships" name="Investment" sheetId="11" state="visible" r:id="rId11"/>
    <sheet xmlns:r="http://schemas.openxmlformats.org/officeDocument/2006/relationships" name="Deferred Income" sheetId="12" state="visible" r:id="rId12"/>
    <sheet xmlns:r="http://schemas.openxmlformats.org/officeDocument/2006/relationships" name="Account Receivable" sheetId="13" state="visible" r:id="rId13"/>
    <sheet xmlns:r="http://schemas.openxmlformats.org/officeDocument/2006/relationships" name="Other Receivables, Prepayments " sheetId="14" state="visible" r:id="rId14"/>
    <sheet xmlns:r="http://schemas.openxmlformats.org/officeDocument/2006/relationships" name="Other Payables and Accrued Liab" sheetId="15" state="visible" r:id="rId15"/>
    <sheet xmlns:r="http://schemas.openxmlformats.org/officeDocument/2006/relationships" name="Amount Due to Director" sheetId="16" state="visible" r:id="rId16"/>
    <sheet xmlns:r="http://schemas.openxmlformats.org/officeDocument/2006/relationships" name="Amount Due to Related Parties" sheetId="17" state="visible" r:id="rId17"/>
    <sheet xmlns:r="http://schemas.openxmlformats.org/officeDocument/2006/relationships" name="Income Tax" sheetId="18" state="visible" r:id="rId18"/>
    <sheet xmlns:r="http://schemas.openxmlformats.org/officeDocument/2006/relationships" name="Concentrations of Risk" sheetId="19" state="visible" r:id="rId19"/>
    <sheet xmlns:r="http://schemas.openxmlformats.org/officeDocument/2006/relationships" name="Operating Leas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Restatement of March 31, 2018"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usiness Bac_2" sheetId="26" state="visible" r:id="rId26"/>
    <sheet xmlns:r="http://schemas.openxmlformats.org/officeDocument/2006/relationships" name="Summary of Significant Accoun_3" sheetId="27" state="visible" r:id="rId27"/>
    <sheet xmlns:r="http://schemas.openxmlformats.org/officeDocument/2006/relationships" name="Plant and Equipment (Tables)" sheetId="28" state="visible" r:id="rId28"/>
    <sheet xmlns:r="http://schemas.openxmlformats.org/officeDocument/2006/relationships" name="Investment (Tables)" sheetId="29" state="visible" r:id="rId29"/>
    <sheet xmlns:r="http://schemas.openxmlformats.org/officeDocument/2006/relationships" name="Deferred Income (Tables)" sheetId="30" state="visible" r:id="rId30"/>
    <sheet xmlns:r="http://schemas.openxmlformats.org/officeDocument/2006/relationships" name="Account Receivable (Tables)" sheetId="31" state="visible" r:id="rId31"/>
    <sheet xmlns:r="http://schemas.openxmlformats.org/officeDocument/2006/relationships" name="Other Receivables, Prepayment_2" sheetId="32" state="visible" r:id="rId32"/>
    <sheet xmlns:r="http://schemas.openxmlformats.org/officeDocument/2006/relationships" name="Other Payables and Accrued Li_2" sheetId="33" state="visible" r:id="rId33"/>
    <sheet xmlns:r="http://schemas.openxmlformats.org/officeDocument/2006/relationships" name="Amount Due to Director (Tables)" sheetId="34" state="visible" r:id="rId34"/>
    <sheet xmlns:r="http://schemas.openxmlformats.org/officeDocument/2006/relationships" name="Amount Due to Related Parties (" sheetId="35" state="visible" r:id="rId35"/>
    <sheet xmlns:r="http://schemas.openxmlformats.org/officeDocument/2006/relationships" name="Income Tax (Tables)" sheetId="36" state="visible" r:id="rId36"/>
    <sheet xmlns:r="http://schemas.openxmlformats.org/officeDocument/2006/relationships" name="Operating Leases (Tables)"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Restatement of March 31, 2018 (" sheetId="40" state="visible" r:id="rId40"/>
    <sheet xmlns:r="http://schemas.openxmlformats.org/officeDocument/2006/relationships" name="Organization and Business Bac_3" sheetId="41" state="visible" r:id="rId41"/>
    <sheet xmlns:r="http://schemas.openxmlformats.org/officeDocument/2006/relationships" name="Organization and Business Bac_4" sheetId="42" state="visible" r:id="rId42"/>
    <sheet xmlns:r="http://schemas.openxmlformats.org/officeDocument/2006/relationships" name="Organization and Business Bac_5"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Plant and Equipment (Details Na" sheetId="48" state="visible" r:id="rId48"/>
    <sheet xmlns:r="http://schemas.openxmlformats.org/officeDocument/2006/relationships" name="Plant and Equipment (Details _2" sheetId="49" state="visible" r:id="rId49"/>
    <sheet xmlns:r="http://schemas.openxmlformats.org/officeDocument/2006/relationships" name="Plant and Equipment - Schedule " sheetId="50" state="visible" r:id="rId50"/>
    <sheet xmlns:r="http://schemas.openxmlformats.org/officeDocument/2006/relationships" name="Investment (Details Narrative)" sheetId="51" state="visible" r:id="rId51"/>
    <sheet xmlns:r="http://schemas.openxmlformats.org/officeDocument/2006/relationships" name="Investment (Details Narrative) " sheetId="52" state="visible" r:id="rId52"/>
    <sheet xmlns:r="http://schemas.openxmlformats.org/officeDocument/2006/relationships" name="Investment - Schedule of Invest" sheetId="53" state="visible" r:id="rId53"/>
    <sheet xmlns:r="http://schemas.openxmlformats.org/officeDocument/2006/relationships" name="Deferred Income (Details Narrat" sheetId="54" state="visible" r:id="rId54"/>
    <sheet xmlns:r="http://schemas.openxmlformats.org/officeDocument/2006/relationships" name="Deferred Income - Schedule of D" sheetId="55" state="visible" r:id="rId55"/>
    <sheet xmlns:r="http://schemas.openxmlformats.org/officeDocument/2006/relationships" name="Deferred Income - Schedule of_2" sheetId="56" state="visible" r:id="rId56"/>
    <sheet xmlns:r="http://schemas.openxmlformats.org/officeDocument/2006/relationships" name="Account Receivable (Details Nar" sheetId="57" state="visible" r:id="rId57"/>
    <sheet xmlns:r="http://schemas.openxmlformats.org/officeDocument/2006/relationships" name="Account Receivable - Schedule o" sheetId="58" state="visible" r:id="rId58"/>
    <sheet xmlns:r="http://schemas.openxmlformats.org/officeDocument/2006/relationships" name="Other Receivables, Prepayment_3" sheetId="59" state="visible" r:id="rId59"/>
    <sheet xmlns:r="http://schemas.openxmlformats.org/officeDocument/2006/relationships" name="Other Receivables, Prepayments," sheetId="60" state="visible" r:id="rId60"/>
    <sheet xmlns:r="http://schemas.openxmlformats.org/officeDocument/2006/relationships" name="Other Payables and Accrued Li_3" sheetId="61" state="visible" r:id="rId61"/>
    <sheet xmlns:r="http://schemas.openxmlformats.org/officeDocument/2006/relationships" name="Other Payables and Accrued Li_4" sheetId="62" state="visible" r:id="rId62"/>
    <sheet xmlns:r="http://schemas.openxmlformats.org/officeDocument/2006/relationships" name="Amount Due to Director - Schedu" sheetId="63" state="visible" r:id="rId63"/>
    <sheet xmlns:r="http://schemas.openxmlformats.org/officeDocument/2006/relationships" name="Amount Due to Related Parties -" sheetId="64" state="visible" r:id="rId64"/>
    <sheet xmlns:r="http://schemas.openxmlformats.org/officeDocument/2006/relationships" name="Income Tax (Details Narrative)" sheetId="65" state="visible" r:id="rId65"/>
    <sheet xmlns:r="http://schemas.openxmlformats.org/officeDocument/2006/relationships" name="Income Tax (Details Narrative) " sheetId="66" state="visible" r:id="rId66"/>
    <sheet xmlns:r="http://schemas.openxmlformats.org/officeDocument/2006/relationships" name="Income Tax - Schedule of Income" sheetId="67" state="visible" r:id="rId67"/>
    <sheet xmlns:r="http://schemas.openxmlformats.org/officeDocument/2006/relationships" name="Income Tax - Schedule of Inco_2" sheetId="68" state="visible" r:id="rId68"/>
    <sheet xmlns:r="http://schemas.openxmlformats.org/officeDocument/2006/relationships" name="Income Tax - Schedule of Deferr" sheetId="69" state="visible" r:id="rId69"/>
    <sheet xmlns:r="http://schemas.openxmlformats.org/officeDocument/2006/relationships" name="Concentrations of Risk (Details" sheetId="70" state="visible" r:id="rId70"/>
    <sheet xmlns:r="http://schemas.openxmlformats.org/officeDocument/2006/relationships" name="Concentrations of Risk (Detai_2" sheetId="71" state="visible" r:id="rId71"/>
    <sheet xmlns:r="http://schemas.openxmlformats.org/officeDocument/2006/relationships" name="Operating Leases (Details Narra" sheetId="72" state="visible" r:id="rId72"/>
    <sheet xmlns:r="http://schemas.openxmlformats.org/officeDocument/2006/relationships" name="Operating Leases - Schedule of " sheetId="73" state="visible" r:id="rId73"/>
    <sheet xmlns:r="http://schemas.openxmlformats.org/officeDocument/2006/relationships" name="Operating Leases - Schedule o_2" sheetId="74" state="visible" r:id="rId74"/>
    <sheet xmlns:r="http://schemas.openxmlformats.org/officeDocument/2006/relationships" name="Operating Leases - Schedule o_3" sheetId="75" state="visible" r:id="rId75"/>
    <sheet xmlns:r="http://schemas.openxmlformats.org/officeDocument/2006/relationships" name="Commitments and Contingencies_2" sheetId="76" state="visible" r:id="rId76"/>
    <sheet xmlns:r="http://schemas.openxmlformats.org/officeDocument/2006/relationships" name="Commitments and Contingencies -" sheetId="77" state="visible" r:id="rId77"/>
    <sheet xmlns:r="http://schemas.openxmlformats.org/officeDocument/2006/relationships" name="Related Party Transactions - Sc" sheetId="78" state="visible" r:id="rId78"/>
    <sheet xmlns:r="http://schemas.openxmlformats.org/officeDocument/2006/relationships" name="Related Party Transactions - _2" sheetId="79" state="visible" r:id="rId79"/>
    <sheet xmlns:r="http://schemas.openxmlformats.org/officeDocument/2006/relationships" name="Related Party Transactions - _3" sheetId="80" state="visible" r:id="rId80"/>
    <sheet xmlns:r="http://schemas.openxmlformats.org/officeDocument/2006/relationships" name="Restatement of March 31, 2018_2" sheetId="81" state="visible" r:id="rId81"/>
    <sheet xmlns:r="http://schemas.openxmlformats.org/officeDocument/2006/relationships" name="Restatement of March 31, 2018 -" sheetId="82" state="visible" r:id="rId82"/>
  </sheets>
  <definedNames/>
  <calcPr calcId="124519" fullCalcOnLoad="1"/>
</workbook>
</file>

<file path=xl/sharedStrings.xml><?xml version="1.0" encoding="utf-8"?>
<sst xmlns="http://schemas.openxmlformats.org/spreadsheetml/2006/main" uniqueCount="634">
  <si>
    <t>Document and Entity Information</t>
  </si>
  <si>
    <t>9 Months Ended</t>
  </si>
  <si>
    <t>Dec. 31, 2019</t>
  </si>
  <si>
    <t>Document And Entity Information</t>
  </si>
  <si>
    <t>Entity Registrant Name</t>
  </si>
  <si>
    <t>Questcorp Global Inc.</t>
  </si>
  <si>
    <t>Entity Central Index Key</t>
  </si>
  <si>
    <t>0001671930</t>
  </si>
  <si>
    <t>Document Type</t>
  </si>
  <si>
    <t>S-1/A</t>
  </si>
  <si>
    <t>Amendment Flag</t>
  </si>
  <si>
    <t>true</t>
  </si>
  <si>
    <t>Amendment Description</t>
  </si>
  <si>
    <t>Amendment No. 6</t>
  </si>
  <si>
    <t>Entity Filer Category</t>
  </si>
  <si>
    <t>Non-accelerated Filer</t>
  </si>
  <si>
    <t>Entity Small Business</t>
  </si>
  <si>
    <t>Entity Emerging Growth Company</t>
  </si>
  <si>
    <t>Entity Ex Transition Period</t>
  </si>
  <si>
    <t>false</t>
  </si>
  <si>
    <t>Condensed Consolidated Balance Sheets - USD ($)</t>
  </si>
  <si>
    <t>Mar. 31, 2019</t>
  </si>
  <si>
    <t>Mar. 31, 2018</t>
  </si>
  <si>
    <t>CURRENT ASSETS</t>
  </si>
  <si>
    <t>Accounts receivables</t>
  </si>
  <si>
    <t>Other receivables, prepayments and deposits</t>
  </si>
  <si>
    <t>Amount due from related parties</t>
  </si>
  <si>
    <t>Cash and cash equivalents</t>
  </si>
  <si>
    <t>Total Current Assets</t>
  </si>
  <si>
    <t>NON-CURRENT ASSETS</t>
  </si>
  <si>
    <t>Plant and equipment, net</t>
  </si>
  <si>
    <t>Operating lease right-of-use assets, net</t>
  </si>
  <si>
    <t xml:space="preserve"> </t>
  </si>
  <si>
    <t>Investment, net</t>
  </si>
  <si>
    <t>Total Non-Current Assets</t>
  </si>
  <si>
    <t>TOTAL ASSETS</t>
  </si>
  <si>
    <t>CURRENT LIABILITIES</t>
  </si>
  <si>
    <t>Accounts payables</t>
  </si>
  <si>
    <t>Other payables and accrued liabilities</t>
  </si>
  <si>
    <t>Operating lease liabilities, current</t>
  </si>
  <si>
    <t>Deferred Income, net</t>
  </si>
  <si>
    <t>Amount due to a director</t>
  </si>
  <si>
    <t>Amount due to related parties</t>
  </si>
  <si>
    <t>Total Current Liabilities</t>
  </si>
  <si>
    <t>NON-CURRENT LIABILITY</t>
  </si>
  <si>
    <t>Operating lease liabilities, non-current</t>
  </si>
  <si>
    <t>TOTAL LIABILITIES</t>
  </si>
  <si>
    <t>STOCKHOLDERS' EQUITY</t>
  </si>
  <si>
    <t>Preferred stock, $0.0001 par value, 200,000,000 shares authorised, None issued and outstanding</t>
  </si>
  <si>
    <t>Common stock, value</t>
  </si>
  <si>
    <t>Additional paid-in capital</t>
  </si>
  <si>
    <t>Accumulated other comprehensive loss</t>
  </si>
  <si>
    <t>Accumulated losses</t>
  </si>
  <si>
    <t>Non-controlling interes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 USD ($)</t>
  </si>
  <si>
    <t>3 Months Ended</t>
  </si>
  <si>
    <t>12 Months Ended</t>
  </si>
  <si>
    <t>Dec. 31, 2018</t>
  </si>
  <si>
    <t>Income Statement [Abstract]</t>
  </si>
  <si>
    <t>REVENUE</t>
  </si>
  <si>
    <t>COST OF REVENUE</t>
  </si>
  <si>
    <t>GROSS PROFIT</t>
  </si>
  <si>
    <t>OTHER INCOME</t>
  </si>
  <si>
    <t>SELLING AND DISTRIBUTION EXPENSES</t>
  </si>
  <si>
    <t>ADMINISTRATIVE EXPENSES</t>
  </si>
  <si>
    <t>OTHER OPERATING EXPENSES</t>
  </si>
  <si>
    <t>LOSS BEFORE INCOME TAX</t>
  </si>
  <si>
    <t>INCOME TAX PROVISION</t>
  </si>
  <si>
    <t>NET LOSS</t>
  </si>
  <si>
    <t>Net loss attributable to non-controlling interest</t>
  </si>
  <si>
    <t>NET LOSS ATTRIBUTABLE TO COMPANY</t>
  </si>
  <si>
    <t>Other comprehensive expenses:</t>
  </si>
  <si>
    <t>- Foreign currency translation adjustment</t>
  </si>
  <si>
    <t>- attributable to non-controlling interest</t>
  </si>
  <si>
    <t>TOTAL COMPREHENSIVE LOSS ATTRIBUTABLE TO THE COMPANY</t>
  </si>
  <si>
    <t>Per share- Basic and diluted</t>
  </si>
  <si>
    <t>Weighted average number of common shares outstanding - Basic and diluted</t>
  </si>
  <si>
    <t>Consolidated Statements of Changes In Stockholders' Equity - USD ($)</t>
  </si>
  <si>
    <t>Common Stock [Member]</t>
  </si>
  <si>
    <t>Additional Paid-In Capital [Member]</t>
  </si>
  <si>
    <t>Accumulated Comprehensive Income / (Loss) [Member]</t>
  </si>
  <si>
    <t>Accumulated Incomes / (Losses) [Member]</t>
  </si>
  <si>
    <t>NonControlling Interest [Member]</t>
  </si>
  <si>
    <t>Total</t>
  </si>
  <si>
    <t>Balance at Mar. 31, 2017</t>
  </si>
  <si>
    <t>Balance, shares at Mar. 31, 2017</t>
  </si>
  <si>
    <t>Restatement adjustment</t>
  </si>
  <si>
    <t>Balance at Apr. 02, 2017</t>
  </si>
  <si>
    <t>Balance, shares at Apr. 02, 2017</t>
  </si>
  <si>
    <t>Net loss</t>
  </si>
  <si>
    <t>Foreign currency translation adjustment</t>
  </si>
  <si>
    <t>Balance at Mar. 31, 2018</t>
  </si>
  <si>
    <t>Balance, shares at Mar. 31, 2018</t>
  </si>
  <si>
    <t>Acquisition of subsidiary</t>
  </si>
  <si>
    <t>Shares issued in private placement at $0.25 per share</t>
  </si>
  <si>
    <t>Shares issued in private placement at $0.25 per share, shares</t>
  </si>
  <si>
    <t>Balance at Dec. 31, 2018</t>
  </si>
  <si>
    <t>Balance, shares at Dec. 31, 2018</t>
  </si>
  <si>
    <t>Balance at Mar. 31, 2019</t>
  </si>
  <si>
    <t>Balance, shares at Mar. 31, 2019</t>
  </si>
  <si>
    <t>Balance at Dec. 31, 2019</t>
  </si>
  <si>
    <t>Balance, shares at Dec. 31, 2019</t>
  </si>
  <si>
    <t>Consolidated Statements of Changes In Stockholders' Equity (Parenthetical)</t>
  </si>
  <si>
    <t>Mar. 31, 2018$ / shares</t>
  </si>
  <si>
    <t>Statement of Stockholders' Equity [Abstract]</t>
  </si>
  <si>
    <t>Shares issued price per share</t>
  </si>
  <si>
    <t>Condensed Consolidated Statement of Cash Flows - USD ($)</t>
  </si>
  <si>
    <t>CASH FLOWS FROM OPERATING ACTIVITIES:</t>
  </si>
  <si>
    <t>Adjustments to reconcile net loss to net cash used in operating activities:</t>
  </si>
  <si>
    <t>Depreciation and amortization</t>
  </si>
  <si>
    <t>Investment written-off</t>
  </si>
  <si>
    <t>Asset written-off</t>
  </si>
  <si>
    <t>Unrealised foreign exchange loss</t>
  </si>
  <si>
    <t>Changes in operating assets and liabilities:</t>
  </si>
  <si>
    <t>Deferred income</t>
  </si>
  <si>
    <t>Changes in operating lease liability</t>
  </si>
  <si>
    <t>Cash provided by/(used in) operating activities</t>
  </si>
  <si>
    <t>Taxation paid</t>
  </si>
  <si>
    <t>Net cash provided by/(used in) operating activities</t>
  </si>
  <si>
    <t>CASH FLOWS FROM INVESTING ACTIVITIES:</t>
  </si>
  <si>
    <t>Purchase of plant and equipment</t>
  </si>
  <si>
    <t>Sale proceeds from disposal of Plant and Equipment</t>
  </si>
  <si>
    <t>Investment</t>
  </si>
  <si>
    <t>Net cash used in investing activities</t>
  </si>
  <si>
    <t>CASH FLOWS FROM FINANCING ACTIVITIES:</t>
  </si>
  <si>
    <t>Issuance of share capital</t>
  </si>
  <si>
    <t>Advances from directors</t>
  </si>
  <si>
    <t>Net cash provided by financing activities</t>
  </si>
  <si>
    <t>Effect of exchange rate changes on cash and cash equivalent</t>
  </si>
  <si>
    <t>Net increase (decrease) in cash and cash equivalents</t>
  </si>
  <si>
    <t>Cash and cash equivalents, beginning of period</t>
  </si>
  <si>
    <t>CASH AND CASH EQUIVALENTS, END OF PERIOD</t>
  </si>
  <si>
    <t>SUPPLEMENTAL CASH FLOWS INFORMATION</t>
  </si>
  <si>
    <t>Income taxes paid</t>
  </si>
  <si>
    <t>Interest paid</t>
  </si>
  <si>
    <t>Organization and Business Background</t>
  </si>
  <si>
    <t>Accounting Policies [Abstract]</t>
  </si>
  <si>
    <t>1. ORGANIZATION AND BUSINESS BACKGROUND Questcorp Global Inc., is organized as a Nevada
limited liability company, incorporated on January 20, 2016. For purposes of financial statement presentation, Questcorp Global
Inc. and its subsidiaries are herein referred to as “the Company” or “we”. The purpose of the Company and
its subsidiaries is to provide coaching, consultancy, training and mentorship to clients through wholly owned subsidiaries. Our
programs include, but are not limited to, helping clients to create multiple sources of income and gaining financial independence
and training and coaching individuals to be competent Professional Trainers. We have conducted our business through Quest
Masteryasia Group Sdn. Bhd., a private limited liability company, incorporated in Malaysia. Quest International Group Limited,
incorporated in Seychelles, is an investment holding company with 100% equity interest in Quest HK Limited, a company incorporated
in Hong Kong, which in subsequent hold 100% equity interest in Quest Masteryasia Group Sdn. Bhd. On January 20, 2016, Questcorp
Global Inc. was incorporated as the holding company parent to, and succeed to the operations of, Quest International Group Limited.
The former unit holder of Quest International Group Limited became the unit holder of Questcorp Global Inc. and Quest International
Group Limited became a wholly-owned subsidiary of Questcorp Global Inc. This transaction was accounted for as a transaction among
entities under common control and the assets, liabilities, revenues and expenses of Quest International Group Limited were carried
over to and combined with Questcorp Global Inc. at historical cost, and as if the transfer occurred at the beginning of the period.
Prior periods have been reclassified to furnish comparative figures. On September 4, 2017, Quest HK Limited incorporated
, a Private Limited company incorporated in Victoria, Australia,
with an interest of 51% in the subsidiary. On November 18, 2019, the Company incorporated
Morgan Capital Asset Management Ltd, a wholly owned subsidiary in Labuan, Malaysia, as an investment holding company. The Company, through its subsidiaries, mainly
provide coaching, consultancy, training and mentorship services. Details of the Company’s subsidiaries:
Company name Place and date of incorporation Particulars of issued capital Principal activities Proportional of ownership interest and voting power held
1. Quest International Group Limited Seychelles 1 share of ordinary share of US$1 each Investment holding, coaching and consultancy 100%
2. Quest HK Limited Hong Kong, 1 share of ordinary share of HK$1 each Coaching, consultancy, training and mentorship 100%
3. Quest Masteryasia Group Malaysia, 10 shares of ordinary share of RM 1 each Coaching, consultancy, training and mentorship 100%
4. Questcorp Australia Pty Ltd Australia, 100 shares of ordinary share of AU$1 each Providing Money Mastery Mentorship Program &amp; Certified Professional Training Program 51%
5. Morgan Capital Asset Management Ltd Labuan 1,000 shares of ordinary share of RM1 each Investment holding 100% Questcorp Global Inc. and its subsidiaries
are hereinafter referred to as the “Company”.</t>
  </si>
  <si>
    <t>1. ORGANIZATION AND BUSINESS BACKGROUND Questcorp Global Inc., is organized as a Nevada
limited liability company, incorporated on January 20, 2016. For purposes of financial statement presentation, Questcorp Global
Inc. and its subsidiaries are herein referred to as “the Company” or “we”. The purpose of the Company and
its subsidiaries is to provide coaching, consultancy, training and mentorship to clients through wholly owned subsidiaries. Our
programs include, but are not limited to, helping clients to create multiple sources of income and gaining financial independence
and training and coaching individuals to be competent Professional Trainers. We have conducted our business through Quest
Masteryasia Group Sdn. Bhd., a private limited liability company, incorporated in Malaysia. Quest International Group Limited,
incorporated in Seychelles, is an investment holding company with 100% equity interest in Quest HK Limited, a company incorporated
in Hong Kong, which in subsequent hold 100% equity interest in Quest Masteryasia Group Sdn. Bhd. On January 20, 2016, Questcorp
Global Inc. was incorporated as the holding company parent to, and succeed to the operations of, Quest International Group Limited.
The former unit holder of Quest International Group Limited became the unit holder of Questcorp Global Inc. and Quest International
Group Limited became a wholly-owned subsidiary of Questcorp Global Inc. This transaction was accounted for as a transaction among
entities under common control and the assets, liabilities, revenues and expenses of Quest International Group Limited were carried
over to and combined with Questcorp Global Inc. at historical cost, and as if the transfer occurred at the beginning of the period.
Prior periods have been retrospectively adjusted to furnish comparative information. On September 4, 2017, Quest HK Limited incorporated
, a Private Limited company incorporated in Victoria, Australia,
with an interest of 51% in the subsidiary. The Company, through its subsidiaries, mainly
provide coaching, consultancy, training and mentorship services. Details of the Company’s subsidiaries:
Company name Place and date of incorporation Particulars of issued capital Principal activities Proportional of ownership interest and voting power held
1. Quest International Group Limited Seychelles 1 share of ordinary share of US$1 each Investment holding, coaching and consultancy 100%
2. Quest HK Limited Hong Kong, 1 share of ordinary share of HK$1 each Coaching, consultancy, training and mentorship 100%
3.
Quest Masteryasia Group Sdn. Bhd.
Malaysia, 10 shares of ordinary share of RM 1 each Coaching, consultancy, training and mentorship 100%
4. Questcorp Australia Pty Ltd
Australia, September 04, 2017 100 shares of ordinary share of AU$1 each Providing Money Mastery Mentorship Program &amp; Certified Professional Training Program 51% Questcorp Global Inc. and its subsidiaries
are hereinafter referred to as the “Company”.</t>
  </si>
  <si>
    <t>Summary of Significant Accounting Policies</t>
  </si>
  <si>
    <t>2. SUMMARY OF SIGNIFICANT ACCOUNTING POLICIES The accompanying condensed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The Company has adopted its fiscal year-end
to be March 31. Basis of consolidation The condensed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The Company considers all highly liquid instruments
with a maturity of three months or less at the time of issuance to be cash equivalents. Plant and equipment Plant and equipment
are stated at cost less accumulated depreciation and impairment. Depreciation of plant and equipment are calculated on the straight-line
method over their estimated useful lives as follows:
Classification Estimated useful lives
Computer 2.5 years
Office equipment 10 years
Furniture &amp; fittings 10 years
Office renovations Over lease term
Signage 10 years Expenditures for maintenance
and repairs are expensed as incurred. Trade receivables Trade receivables represent outstanding payment
from customers for services that have been rendered. Deferred income Deferred income represent fees received in
full and in advance for services which have not yet been performed. Deferred income is classified on the consolidated balance sheet
as current liability. The advance fee received will be recognized as revenue in Income Statement once the obligations to perform
and to render the services have commenced or discharged. Refundable deposits Refundable deposits represent fee received
in advance in partial basis for services which have not yet been performed. These refundable deposits will remain refundable for
2 years. In certain circumstances, fee for services not fully receive in 2 years, deposit received will be forfeited and hence,
will be recognized to Income Statement as Other Income. Refundable deposits is classified on the consolidated balance sheet as
current liability. Cost of revenue Cost of revenue includes
the workshop cost, trainers fees, partners share and all other costs that are directly attributable to the workshop. Expenses Expenses is primarily comprised of salary of
staff and directors, travelling and accommodation, transportation fees such as petrol, toll and parking. Revenue recognition In accordance with Financial Accounting Standards
Board (“FASB”) Accounting Standards Codification (“ASC”) Topi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ustomers. Revenue from the provision
of services is recognized when the workshop is completed and there are no continuing obligations to the customer.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is jurisdiction. As a result of its business activities, the Company will file tax returns that are
subject to examination by the foreign tax authority. Going Concern The accompanying financial statements have
been prepared on a going concern basis of acounting, which contemplates the realization of assets and the satisfaction of liabilities
and commitments in the normal course of business. For the nine months period ended December 31,
2019, the Company has generated revenue of $246,666 and continuously incurred a net loss of $501,988. As of December 31, 2019,
the Company suffered an accumulated deficit of $1,602,141. These factors raise substantial doubt about the Company’s ability
to continue as a going concern. The financial statements do not include any adjustments to reflect the possible future effects
on the recoverability and classification of assets or the amounts and the classification of liabilities that may result in the
Company not 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y in Malaysia maintains its books and record in its local currency, Ringgit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RM into US$1 and
HK$1 into US$1 have been made at the following exchange rates for the respective periods:
As of and for the As of and for the
period ended year ended
December 31, 2019 March 31, 2019
Period-end RM : US$1 exchange rate 4.09250 4.08500
Period-average RM : US$1 exchange rate 4.16140 4.16140
Period-end US$ : HK$1 exchange rate 0.12813 0.12740
Period-average US$ : HK$1 exchange rate 0.12769 0.12752
Period-end US$ : AU$1 exchange rate 0.68874 0.70787
Period-average US$ : AU$1 exchange rate 0.61874 0.72939 Fair value of financial instruments The carrying value of the Company’s financial
instruments: cash and cash equivalents, and accounts payable and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egment reporting ASC Topic 280, “ Segment Reporting Leases Prior to April 1, 2019, the Company accounted
for leases under ASC 840, Accounting for Leases. Effective April 1, 2019, the Company adopted the guidance of ASC 842, Leases,
which requires an entity to recognize a right-of-use asset and a lease liability for virtually all leases. The implementation of
ASC 842 did not have a material impact on the Company’s consolidated financial statements and did not have a significant
impact on our liquidity.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see Note 13).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The Company officially adopted ASC 842 for
the period on and after April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t>
  </si>
  <si>
    <t>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The Company has adopted its fiscal year-end
to be March 31. Basis of consolidation The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lant and equipment Plant and equipment
are stated at cost less accumulated depreciation and impairment. Depreciation of plant and equipment are calculated on the straight-line
method over their estimated useful lives as follows:
Classification Estimated useful lives
Computer 2.5 years
Office equipment 10 years
Furniture &amp; fittings 10 years
Office renovations Over lease term
Signage 10 years Expenditures for maintenance
and repairs are expensed as incurred. Trade receivables Trade receivables represent outstanding payment
from customers for services that have been rendered. Deferred income Deferred income represent fees received in
full and in advance for services which have not yet been performed. Deferred income is classified on the consolidated balance sheet
as current liability. The advance fee received will be recognized as revenue in Income Statement once the obligations to perform
and to render the services have commenced or discharged. Refundable deposits Refundable deposits represent fee received
in advance in partial basis for services which have not yet been performed. These refundable deposits will remain refundable for
2 years. In certain circumstances, fee for services not fully receive in 2 years, deposit received will be forfeited and hence,
will be recognized to Income Statement as Other Income. Refundable deposits is classified on the consolidated balance sheet as
current liability. Cost of revenue Cost of revenue includes
the workshop cost, trainer’s fees, partners share and all other costs that are directly attributable to the workshop. Expenses Expenses is primarily comprised of salary of
staff and directors, travelling and accommodation, transportation fees such as petrol, toll and parking. Revenue recognition In accordance with Financial Accounting Standards
Board (“FASB”) Accounting Standards Codification (“ASC”) Topi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ustomers. Revenue from the provision
of services is recognized when the workshop is completed and there are no continuing obligations to the customer. Revenue is recorded
net of sales discounts, returns, allowances, and other adjustments that are based upon management’s best estimates and historical
experience and are provided for in the same period as the related revenue are recorded.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is jurisdiction. As a result of its business activities, the Company will file tax returns that are
subject to examination by the foreign tax authority. Going Concern The accompanying financial statements have
been prepared on a going concern basis of accounting, which contemplates the realization of assets and the satisfaction of liabilities
and commitments in the normal course of business. For the year ended March 31, 2019, the Company
has generated revenue of $986,920 and continuously incurred a net loss of $502,336. As of March 31, 2019, the Company suffered
an accumulated deficit of $1,101,017. These facto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in the Company not being 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Malaysia maintains its books and record in its local currency, Ringgit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RM into US$1 and
HK$1 into US$1 has been made at the following exchange rates for the respective periods:
As of and for the As of and for the
year ended year ended
March 31, 2019 March 31, 2018
Period-end RM : US$1 exchange rate 4.08500 3.86300
Period-average RM : US$1 exchange rate 4.16140 4.14450
Period-end US$ : HK$1 exchange rate 0.12740 0.12754
Period-average US$ : HK$1 exchange rate 0.12752 0.12800
Period-end US$ : AU$1 exchange rate 0.70787 0.77581
Period-average US$ : AU$1 exchange rate 0.72939 0.78034 Fair value of financial instruments The carrying value of the Company’s financial
instruments: cash and cash equivalents, and accounts payable and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egment reporting ASC Topic 280, “ Segment Reporting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February 2016, the FASB issued ASU 2016-02,
“Leases (Topic 842),” to increase transparency and comparability among organizations by recognizing lease assets and
lease liabilities on the balance sheet and disclosing key information about leasing arrangements. Most prominent among the amendments
is the recognition of assets and liabilities by lessees for those leases classified as operating leases under current U.S. GAAP.
ASU 2016-02 is effective for fiscal years beginning after December 15, 2018, including interim periods within those fiscal years.
As required by the standard, the Company will adopt the provisions of the new standard effective April 1, 2019, using the required
modified retrospective approach. We believe the adoption will not have a material impact on our financial statements.</t>
  </si>
  <si>
    <t>Plant and Equipment</t>
  </si>
  <si>
    <t>Property, Plant and Equipment [Abstract]</t>
  </si>
  <si>
    <t>3. PLANT AND EQUIPMENT
Period Ended Year Ended
December 31, 2019 March 31, 2019
(Unaudited) (Audited)
Software development (Work-In-Progress) $ 137,881 $ 3,427
Computer $ 32,612 $ 32,607
Office equipment $ 89,270 $ 40,641
Furniture and fittings $ 14,982 $ 15,009
Office renovations $ 40,664 $ 89,434
Signage $ 3,479 $ 3,486
Platform $ 12,066 $ 11,977
Total plant and equipment $ 330,954 $ 196,601
Total accumulated depreciation $ (76,952 ) $ (50,748 )
Plant and equipment, net $ 254,002 $ 145,853 Depreciation expense
for the nine months ended December 31, 2019 and year ended March 31, 2019 were $25,866 and $37,236 respectively.</t>
  </si>
  <si>
    <t>3. PLANT
AND EQUIPMENT Plant and equipment
as of March 31, 2019 are summarized below:
Year Ended Year Ended
March 31, 2019 March 31, 2018
(Audited) (Restated)
Software development (Work-In-Progress) $ 3,427 $ 9,707
Computer $ 32,607 $ 27,851
Office equipment $ 40,641 $ 40,643
Furniture and fittings $ 15,009 $ 15,872
Office renovations $ 89,434 $ 94,574
Signage $ 3,486 $ 3,686
Platform $ 11,997 $ -
Total plant and equipment $ 196,601 $ 192,333
Total accumulated depreciation $ (50,748 ) $ (14,590 )
Plant and equipment, net $ 145,853 $ 177,743 Depreciation expense
for the year ended March 31, 2019 and March 31, 2018 was $37,236 and $13,590 respectively.</t>
  </si>
  <si>
    <t>Investments in and Advances to Affiliates [Abstract]</t>
  </si>
  <si>
    <t>4. INVESTMENT
Period Ended Year Ended
December 31, 2019 March 31, 2019
(Unaudited) (Audited)
Money Compass Media (M) Sdn Bhd $ 12,240 $ 12,240
Natural Health Farm Holdings Inc $ 501 $ 501
Effect of translation exchange $ (23 ) $ -
$ 12,718 $ 12,741 During the year ended
March 31, 2019, the Company acquire 3,401 shares in Money Compass Media (M) Sdn Bhd and 500,000 shares in Natural Health Farm
Holdings Inc with equity interest less than 1%.</t>
  </si>
  <si>
    <t>4. INVESTMENT
Year Ended Year Ended
March 31, 2019 March 31, 2018
(Audited) (Restated)
Amircorp Inc $ - $ 55
US VR Global.Com Inc, $ - $ 622
Money Compass Media (M) Sdn Bhd $ 12,240 $ -
Natural Health Farm Holdings Inc $ 501 -
$ 12,741 $ 677 During the year ended March 31, 2019, the
Company acquire 3,401 shares in Money Compass Media (M) Sdn Bhd and 500,000 shares in Natural Health Farm Holdings Inc with equity
interest less than 1%.</t>
  </si>
  <si>
    <t>Deferred Income</t>
  </si>
  <si>
    <t>Revenue Recognition and Deferred Revenue [Abstract]</t>
  </si>
  <si>
    <t>5. DEFERRED INCOME
Period Ended Year Ended
December 31, 2019 March 31, 2019
(Unaudited) (Audited)
Certified Professional Training (CPT) $ 127,775 $ 51,499
Money Mastery Mentorship Program (MMMP) $ 59,451 $ 72,877
Wealth Advisor Investors (ADAM KHOO) $ 43,905 $ 1,389
Building Smart Business $ - $ 379
Stocktrading Mentorship Program $ 1,256 $ 1,259
Total deferred income $ 232,387 $ 127,403 As of December 31, 2019 and March 31, 2019,
total deferred income represent fee fully received in advance from participants during enrollment for respective courses and program
amounted to $232,387 and $127,403 respectively. The following table set forth the duration
for and services individuals received from each program.
Program Name Description Duration
Certified Professional Trainer (CPT)
- A dynamic career development program designed
to provide a range of skills needed to become a professional trainer. - Each CPT is able to reap the below benefits: · · · · · · · 6 days
Money Mastery Mentorship - An online learning portal that is designed to help individuals to achieve financial independence through a unique, personalized wealth creation system, designed according to individual’s passion and strength. 3 days
Wealth Academy Investor - A comprehensive and practical investment camp designed to help individual to achieve financial freedom through the power of investing to generate multiple income streams and increase their net worth. 3 days</t>
  </si>
  <si>
    <t>5.
DEFERRED INCOME
Year Ended Year Ended
March 31, 2019 March 31, 2018
(Audited) (Restated)
Certified Professional Training (CPT) $ 51,499 $ 64,844
Money Mastery Mentorship Program (MMMP) $ 72,877 $ 80,012
Wealth Advisor Investors (ADAM KHOO) $ 1,389 $ 41,755
Building Smart Business $ 379 $ 400
Stocktrading Mentorship Program $ 1,259 $ 1,331
Total deferred income, net $ 127,403 $ 188,342 As of March 31, 2019 and March 31, 2018, total
deferred income represent fee fully received in advance from participants during enrollment for respective courses and program
amounted to $127,403 and $188,342 respectively. The following table set forth the duration
for and services individuals received from each program.
Program Name Description Duration
Certified Professional Trainer (CPT)
- A dynamic career development program designed to provide a range
of skills needed to become a professional trainer. - Each CPT is able to reap the below benefits: · · · · · · · 6 days
Money Mastery Mentorship - An online learning portal that is designed to help individuals to achieve financial independence through a unique, personalized wealth creation system, designed according to individual’s passion and strength. 3 days
Wealth Academy Investor - A comprehensive and practical investment camp designed to help individual to achieve financial freedom through the power of investing to generate multiple income streams and increase their net worth. 3 days</t>
  </si>
  <si>
    <t>Account Receivable</t>
  </si>
  <si>
    <t>Receivables [Abstract]</t>
  </si>
  <si>
    <t>6. ACCOUNT RECEIVABLE
Period Ended Year Ended
December 31, 2019 March 31, 2019
(Unaudited) (Audited)
Account receivable $ 72,141 $ 85,873 As of December 31, 2019 and March 31, 2019,
account receivable represent outstanding payment from participants that have attended the workshops amounted to $72,141 and $85,873
respectively.</t>
  </si>
  <si>
    <t>6. ACCOUNT RECEIVABLE
Year Ended Year Ended
March 31, 2019 March 31, 2018
(Audited) (Restated)
Account receivable $ 85,873 $ 21,708 As of March 31, 2019 and March 31, 2018, account
receivable represent outstanding payment from participants that have attended the workshops amounted to $85,873 and $21,708 respectively.</t>
  </si>
  <si>
    <t>Other Receivables, Prepayments and Deposits</t>
  </si>
  <si>
    <t>7. OTHER RECEIVABLES, PREPAYMENTS &amp; DEPOSITS
Period Ended Year Ended
December 31, 2019 March 31, 2019
(Unaudited) (Audited)
Deposits $ - $ 2,260
Other receivables $ 12,818 $ 27,727
Prepayments $ - $ 5,283
Total other receivables, prepayments and deposits $ 12,818 $ 35,270 As of December 31, 2019 and March 31, 2019,
other receivables represent outstanding payment from participants during enrolment for courses and program amounted to $12,818
and $27,727 respectively.</t>
  </si>
  <si>
    <t>7. OTHER RECEIVABLES, PREPAYMENTS &amp;
DEPOSITS Prepaid expenses and
deposits consisted of the following as at March 31, 2019:
Year Ended Year Ended
March 31, 2019 March 31, 2018
(Audited) (Restated)
Deposits $ 2,260 $ 1,820
Other receivables $ 27,727 $ 79,206
Prepayments $ 5,283 $ 3,968
Total prepaid expenses and deposits $ 35,270 $ 84,994 As of March 31, 2019 and March 31, 2018, other
receivable represent outstanding payment from participants during enrolment for courses and program amounted to $27,727 and $79,206
respectively.</t>
  </si>
  <si>
    <t>Other Payables and Accrued Liabilities</t>
  </si>
  <si>
    <t>Payables and Accruals [Abstract]</t>
  </si>
  <si>
    <t>8. OTHER PAYABLES AND ACCRUED
LIABILITIES
Period Ended Year Ended
December 31, 2019 March 31, 2019
(Unaudited) (Audited)
Other payables $ 191,819 $ 120,970
Accruals $ 76,694 $ 89,498
Total payables and accrued liabilities $ 268,513 $ 210,468 As of December 31, 2019 and March 31, 2019,
other payables consist of refundable deposits payables to participants amounted to $76,686 and $36,201 respectively.</t>
  </si>
  <si>
    <t>8 . OTHER
PAYABLES AND ACCRUED LIABILITIES
Year Ended Year Ended
March 31, 2019 March 31, 2018
(Audited) (Restated)
Other payables $ 120,970 $ 48,373
Accruals $ 89,498 $ 33,499
Total payables and accrued liabilities $ 210,468 $ 81,872 As of March 31, 2019 and March 31, 2018, other
payables consist of refundable deposits payables to participants amounted to $36,201 and $35,166 respectively.</t>
  </si>
  <si>
    <t>Amount Due to Director</t>
  </si>
  <si>
    <t>Related Party Transactions [Abstract]</t>
  </si>
  <si>
    <t>Amount Due to Directors</t>
  </si>
  <si>
    <t>9. AMOUNT DUE TO A DIRECTOR The amount due to the Directors are unsecured,
interest-free and has no fixed terms of repayment.</t>
  </si>
  <si>
    <t>9 .
AMOUNT DUE TO DIRECTOR
Year Ended Year Ended
March 31, 2019 March 31, 2018
(Audited) (Restated)
Amount due to director $ 7,998 $ 3,128
The amount due to the related parties are
unsecured, interest-free and has no fixed terms of repayment.</t>
  </si>
  <si>
    <t>Amount Due to Related Parties</t>
  </si>
  <si>
    <t>10.
AMOUNT DUE TO RELATED PARTIES
Period Ended Year Ended
December 31, 2019 March 31, 2019
(Unaudited) (Audited)
Due to related parties $ 68,931 $ 6,075
The amount due to the related parties are unsecured, interest-free
and has no fixed terms of repayment.</t>
  </si>
  <si>
    <t>10 .
AMOUNT DUE TO RELATED PARTIES
Year Ended Year Ended
March 31, 2019 March 31, 2018
(Audited) (Restated)
Due to related parties $ 6,075 $ 622
The amount due to the related parties are
unsecured, interest-free and has no fixed terms of repayment.</t>
  </si>
  <si>
    <t>Income Tax</t>
  </si>
  <si>
    <t>Income Tax Disclosure [Abstract]</t>
  </si>
  <si>
    <t>11. INCOME TAX For the nine months ended December 31, 2019
and 2018, the local (United States) and foreign components of income/(loss) before income taxes were comprised of the following:
Nine Months Ended Nine Months Ended
December 31, 2019 December 31, 2018
Tax jurisdictions from:
- Local $ (12,961 ) $ (25,334 )
- Foreign, representing:
Labuan $ (2,115 ) $ -
Seychelles $ (1,600 ) $ 213,305
Hong Kong $ (2,758 ) $ (15,061 )
Malaysia $ (480,792 ) $ (328,659 )
Australia $ (1,762 ) $ (29,086 )
Loss before income tax $ (501,988 ) $ (184,835 ) The provision for income taxes consisted of
the following:
Nine Months Ended Nine Months Ended
December 31, 2019 December 31, 2018
Current:
- Local $ - $ -
- Foreign - -
Deferred:
- Local $ - $ -
- Foreign - -
Income tax expense $ - $ -
The following table sets forth the significant components
of the aggregate deferred tax assets of the Company for the period ended December 31, 2019 and 2018:
Period Ended Year Ended
Deferred tax assets:
Net operating profit/(loss) carry forwards
-United States of America $ (37,238 ) $ (34,516 )
-Labuan $ (63 ) -
-Hong Kong $ (4,247 ) $ (3,792 )
-Malaysia $ (285,857 ) $ (198,315 )
-Australia $ (10,182 ) $ (9,698 )
(337,587 ) 246,321
Less: valuation allowance $ 337,587 $ (246,321 )
Deferred tax assets $ - $ - The effective tax rate in the periods presented
is the result of the mix of income earned in various tax jurisdictions that apply a broad range of income tax rates. The Company
has subsidiaries that operate in various countries: Labuan, Seychelles, Hong Kong, Malaysia, and Australia that are subject to
taxes in the jurisdictions in which they operate, as follows: United States of America The Company is registered in the State of Nevada
and is subject to the tax laws of the United States of America. As of December 31, 2019, the operations in the United States of
America incurred $177,325 of cumulative net operating losses which can be carried forward to offset future taxable income, at the
tax rate of 21%. The net operating loss carry forwards begin to expire in 2038, if unutilized. The Company has provided for a full
valuation allowance of $37,238 against the deferred tax assets on the expected future tax benefits from the net operating loss
carry forwards as the management believes it is more likely than not that these assets will not be realized in the future. Labuan Under the current laws of the Labuan, Morgan
Capital Asset Management Ltd is governed under the Labuan Business Activity Act, 1990. The tax charge for such company is based
on 3% of net audited profit. As of December 31, 2019, the operations in Labuan incurred $2,115 of cumulative net operating losses
which can be carried forward to offset future taxable income, at the tax rate of 3%. The Company has provided for a full valuation
allowance of $63 against the deferred tax assets on the expected future tax benefits from the net operating loss carry forwards
as the management believes it is more likely than not that these assets will not be realized in the future Seychelles Under the current laws of the Seychelles, Quest
International Group Limited is registered as an international business company which governs by the International Business Companies
Act of Seychelles and there is no income tax charged in Seychelles. Hong Kong Quest HK Limited is subject to Hong Kong Profits
Tax, which is charged at the statutory income tax rate of 16.5% on its assessable income. As of December 31, 2019, the operations
in the Hong Kong incurred $25,740 of cumulative net operating losses which can be carried forward to offset future taxable income,
at the tax rate of 16.5%. The Company has provided for a full valuation allowance of $4,247 against the deferred tax assets on
the expected future tax benefits from the net operating loss carry forwards as the management believes it is more likely than not
that these assets will not be realized in the future. Malaysia Quest Masteryasia Group Sdn Bhd is subject
to Malaysia Corporate Tax, which is charged at the statutory income tax rate range from 18% to 24% on its assessable income. As
of December 31, 2019, the operations in the Malaysia incurred $1,582,541 of cumulative net operating losses which can be carried
forward to offset future taxable income, at the tax rate of 18%. The Company has provided for a full valuation allowance of $284,857
against the deferred tax assets on the expected future tax benefits from the net operating loss carry forwards as the management
believes it is more likely than not that these assets will not be realized in the future. Australia Questcorp Australia Pty Ltd is subject to
the Corporate Income Tax governed by the Australia Taxation Authority. As of December 31, 2019, the operations in the Australia
incurred $37,026 of cumulative net operating losses which can be carried forward to offset future taxable income, at the tax rate
of 27.5%. The Company has provided for a full valuation allowance of $10,182 against the deferred tax assets on the expected future
tax benefits from the net operating loss carry forwards as the management believes it is more likely than not that these assets
will not be realized in the future.</t>
  </si>
  <si>
    <t>11. INCOME TAX For the year ended March 31, 2019 and 2018, the local (United States)
and foreign components of loss before income tax were comprised of the following:
Year Ended Year Ended
March 31, 2019 March 31, 2018
(Audited) (Restated)
Tax jurisdictions from:
- Local $ (31,885 ) $ (53,658 )
- Foreign, representing:
Seychelles $ 214,905 $ (5,743 )
Hong Kong (16,844 ) (4,598 )
Malaysia (638,689 ) (302,173 )
Australia $ (29,823 ) $ (5,440 )
Loss before income tax $ (502,336 ) (371,612 ) The provision for income taxes consisted of the following:
Year Ended Year Ended
March 31, 2019 March 31, 2018
Current:
- Local $ - $ -
- Foreign - -
Deferred:
- Local $ - $ -
- Foreign - -
Income tax expense $ - $ - The following table sets forth the significant
components of the aggregate deferred tax assets of the Company for the year ended March 31, 2019 and 2018:
Year Ended Year Ended
Deferred tax assets:
Net operating loss carry forward
-United States of America $ (34,516 ) $ (27,821 )
-Hong Kong (3,792 ) (1,013 )
-Malaysia (198,315 ) (83,351 )
-Australia (9,698 ) (1,496 )
$ (246,321 ) $ (113,681 )
Less: valuation allowance 246,321 113,681
Deferred tax assets $ - $ - The effective tax rate in the periods presented
is the result of the mix of income earned in various tax jurisdictions that apply a broad range of income tax rates. The Company
has subsidiaries that operate in various countries: United States, Seychelles, Hong Kong, Malaysia, and Australia that are subject
to taxes in the jurisdictions in which they operate, as follows: United States of America The Company is registered in the State of Nevada
and is subject to the tax laws of the United States of America. As of March 31, 2019, the operations in the United States of America
incurred $164,364 of cumulative net operating losses which can be carried forward to offset future taxable income, at the tax rate
of 21%. The net operating loss carry forwards begin to expire in 2038, if unutilized. The Company has provided for a full valuation
allowance of $34,516 against the deferred tax assets on the expected future tax benefits from the net operating loss carry forwards
as the management believes it is more likely than not that these assets will not be realized in the future. Seychelles Under the current laws of the Seychelles, Quest
International Group Limited is registered as an international business company which governs by the International Business Companies
Act of Seychelles and there is no income tax charged in Seychelles. Hong Kong Quest HK Limited is subject to Hong Kong Profits
Tax, which is charged at the statutory income tax rate of 16.5% on its assessable income. As of March 31, 2019, the operations
in the Hong Kong incurred $22,982 of cumulative net operating losses which can be carried forward to offset future taxable income,
at the tax rate of 16.5%. The Company has provided for a full valuation allowance of $3,792 against the deferred tax assets on
the expected future tax benefits from the net operating loss carry forwards as the management believes it is more likely than not
that these assets will not be realized in the future. Malaysia Quest Masteryasia Group Sdn Bhd is subject
to Malaysia Corporate Tax, which is charged at the statutory income tax rate range from 18% to 24% on its assessable income. As
of March 31, 2019, the operations in the Malaysia incurred $1,101,749 of cumulative net operating losses which can be carried forward
to offset future taxable income, at the tax rate of 18%. The Company has provided for a full valuation allowance of $198,315 against
the deferred tax assets on the expected future tax benefits from the net operating loss carry forwards as the management believes
it is more likely than not that these assets will not be realized in the future. Australia Questcorp Australia Pty Ltd is subject to
the Corporate Income Tax governed by the Australia Taxation Authority. As of March 31, 2019, the operations in the Australia incurred
$35,264 of cumulative net operating losses which can be carried forward to offset future taxable income, at the tax rate of 27.5%.
The Company has provided for a full valuation allowance of $9,698 against the deferred tax assets on the expected future tax benefits
from the net operating loss carry forwards as the management believes it is more likely than not that these assets will not be
realized in the future.</t>
  </si>
  <si>
    <t>Concentrations of Risk</t>
  </si>
  <si>
    <t>Risks and Uncertainties [Abstract]</t>
  </si>
  <si>
    <t>12.
CONCENTRATIONS OF RISK The Company is exposed to the following concentrations
of risk: (a) Major customers The company did not have any major customers
which constitute 100% of the Company’s revenues of accounts receivable for the nine months ended December 31, 2019. (b) Major vendors The company did not have any major suppliers
which constitute 100% of the Company’s purchases of accounts payable for the nine months ended December 31, 2019. (c) Exchange rate risk The Company cannot
guarantee that the current exchange rate will remain stable, therefore there is a possibility that the Company could post the
same amount of profit and because of the fluctuating exchange rate actually post higher or lower profit depending on exchange
rate of RM converted to US$, HK$ converted into US$ and AU$ converted into US$ on that date. The exchange rate could fluctuate
depending on changes in political and economic environments without notice.</t>
  </si>
  <si>
    <t>12 .
CONCENTRATIONS OF RISK The Company is exposed to the following concentrations
of risk:
(a) Major customers The company did not have any major customers
which constitute 100% of the Company’s revenues of accounts receivable for the years ended March 31, 2019.
(b) Major vendors The company did not have any major suppliers
which constitute 100% of the Company’s purchases of accounts payable for the years ended March 31, 2019.
(c) Exchange rate risk The Company cannot
guarantee that the current exchange rate will remain stable, therefore there is a possibility that the Company could post the
same amount of profit and because of the fluctuating exchange rate actually post higher or lower profit depending on exchange
rate of RM converted to US$, HK$ converted into US$ and AU$ converted into US$ on that date. The exchange rate could fluctuate
depending on changes in political and economic environments without notice.</t>
  </si>
  <si>
    <t>Operating Leases</t>
  </si>
  <si>
    <t>Leases [Abstract]</t>
  </si>
  <si>
    <t>13.
OPERATING LEASES The Company officially adopted ASC 842 for
the period on and after April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April 1, 2019, the Company recognized
approximately US$240,718, lease liability as well as right-of-use asset for all leases (with the exception of short-term leases)
at the commencement date. Lease liabilities are measured at present value of the sum of remaining rental payments as of April 1,
2019, with discounted rate of 4.325% adopted, being the average of Malayan Banking (Maybank) Berhad’s (Maybank) effective
lending rate of 4.20% and OCBC Bank Berhad’s (OCBC) effective lending rate of 4.45%, as a reference for discount rate, as
Maybank and OCBC are the principal bankers of the Company.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Gross lease payable $ 264,382
Less: imputed interest $ (23,664 )
Initial recognition as of April 1, 2019 $ 240,718 As of 31 December 2019, operating lease right
of use asset as follow:
Initial recognition as of April 1, 2019 $ 240,718
Effect of translation exchange $ (441 )
Accumulated amortisation $ (36,876 )
Balance as of December 31, 2019 $ 203,401 As of 31 December 2019, operating lease liability
as follow:
Initial recognition as of April 1, 2019 $ 240,718
Effect of translation exchange $ (441 )
Less: gross repayment $ (43,983 )
Add: imputed interest $ 7,107
Balance as of December 31, 2019 $ 203,401
Less: lease liability, current $ (51,062 )
Lease liability, non-current $ 152,339 For the three and nine months ended December
31, 2019, the amortization of the operating lease right of use asset are $12,219 and $36,265 respectively. As the Company adopt
ASC 842 on and after April 1, 2019, the Company did not incur nor accrue any amortization of operating lease right of use asset
for the three and nine months ended December 31, 2018. Maturities of operating lease obligation as
follow:
Year ending
March 31, 2020 (3 months) $ 12,560
March 31, 2021 $ 51,616
March 31, 2022 $ 53,894
March 31, 2023 $ 56,271
March 31, 2024 $ 29,060
Total $ 203,401 Other information:
Nine Months Ended Nine Months Ended
December 31, 2019 December 31, 2018
(Unaudited) (Unaudited)
Cash paid for amounts included in the measurement of lease liabilities:
Operating cash flow from operating lease $ 36,265 $ -
Right-of-use assets obtained in exchange for operating lease liabilities $ 203,401 $ -
Remaining lease term for operating lease (years) 3.75 -
Weighted average discount rate for operating lease 4.325 % - Lease expenses were $43,241 during the nine
months ended December 31, 2019. As the Company adopted ASC 842 on and after April 1, 2019, the Company did not incur nor accrue
any lease expenses for the nine months ended December 31, 2018.</t>
  </si>
  <si>
    <t>Commitments and Contingencies</t>
  </si>
  <si>
    <t>Commitments and Contingencies Disclosure [Abstract]</t>
  </si>
  <si>
    <t xml:space="preserve">13 .
COMMITMENTS AND CONTINGENCIES On June 15, 2017 the company entered into a
lease agreement by using another company, Castlefield Realty International Holdings Sdn Bhd (CRIH) owned by Mr See Kok Chong, to
lease the office located at Fraser Business Park, Kuala Lumpur, Malaysia. The lease commenced on August 21, 2017 for a term of
3 years, with an option to extend for an additional 3 years. Quest Masteryasia Group Sdn Bhd will be paying on behalf of CRIH for
all expenses relating to this lease of office. As at March 31, 2019 the company has future
rental payment of $83,231 for office premises due under a non-cancellable operating lease in the next seventeen months.
Period ending March 31: USD
2020 $ 58,751
2021 $ 24,480
$ 83,231 </t>
  </si>
  <si>
    <t>Related Party Transactions</t>
  </si>
  <si>
    <t xml:space="preserve">14. RELATED
PARTY TRANSACTIONS Related parties are entities with common direct
or indirect shareholders and/or directors. Parties are considered to be related if one party has the ability to control the other
party or exercise significant influence over the party in making financial and operating decisions. The amount due from related
parties is unsecured, interest-free and has no fixed terms of repayment. The amount charged by related parties are as
follows:
Nine Months Ended Year Ended
December 31, 2019 March 31, 2019
(Unaudited) (Audited)
Accounting fees $ 537 $ 15,256
Secretary fees $ 163 $ 2,712
Payroll charges $ 3,715 $ 4.506
Management fees $ - $ 1,558
Trainer fees - See Kok Chong $ 3,605 $ 52,228
Director fees - See Kok Chong $ 15,573 $ 34,530
Office rental $ 43,241 $ 53,999
Professional fees $ 7,521 $ 15,741
$ 74,355 $ 180,530 The amount due from related parties are as follows:
Period Ended Year Ended
December 31, 2019 March 31, 2019
(Unaudited) (Audited)
Masteryasia (M) Sdn Bhd $ - $ 209,859
Quest Consulting Ltd $ 10,711 $ 9,715
Castlefield Realty International Holdings Sdn Bhd $ 59,599 $ 66,348
Bluesky Oasis Sdn Bhd $ - $ 1,224
Quest Management Consulting (Shanghai) Co Ltd $ 350 $ 351
Castlefield Realty International Sdn Bhd $ 117 $ 118
Ilham Trading International Sdn Bhd $ - $ 215
BetterBlue Sdn Bhd $ 392 $ -
Speedprop Global Sdn Bhd $ 2,522 $ -
Others $ 227 $ 226
$ 73,918 $ 288,056 The amount due to related parties are as follows:
Period Ended Year Ended
December 31, 2019 March 31, 2019
(Unaudited) (Audited)
LifeChamp Sdn Bhd $ 508 $ 57
Masteryasia (M) Sdn Bhd $ 42,747 $ 994
Quest Services Sdn Bhd $ 626 $ 427
Quest Learning Sdn Bhd $ 20,931 $ 2,665
QSC Asia Sdn Bhd 1,932
Castlefield Global Sdn Bhd $ 139 $ -
Speedprop Global Sdn Bhd $ 3,940 $ -
Inpromastery Sdn Bhd $ 40 $ -
$ 68,931 $ 6,075 </t>
  </si>
  <si>
    <t xml:space="preserve">15. RELATED
PARTY TRANSACTIONS Related parties are entities with common direct
or indirect shareholders and/or directors. Parties are considered to be related if one party has the ability to control the other
party or exercise significant influence over the party in making financial and operating decisions. The amount due from related
parties is unsecured, interest-free and has no fixed terms of repayment. The amount charged by related parties are as follows:
Year Ended Year Ended
March 31, 2019 March 31, 2018
(Audited) (Restated)
Accounting fees $ 15,256 $ 14,723
Secretary fees $ 2,712 $ 1,344
Payroll charges $ 4,506 $ 2,147
Management fees $ 1,558 $ 51,924
Trainer fees - See Kok Chong $ 52,228 $ 37,109
Director fees - See Kok Chong $ 34,530 $ 28,954
Office rental $ 53,999 $ -
Professional fees $ 15,741 $ 46,850
Licence fees $ - $ 2,200
Listing expenses $ - $ (30,000 )
$ 180,530 $ 155,251 The amount due from related parties are as follows:
Year Ended Year Ended
March 31, 2019 March 31, 2018
(Audited) (Restated)
Masteryasia (M) Sdn Bhd $ 209,859 $ 295,697
Quest Consulting Ltd $ 9,715 $ 21,991
Castlefield Realty International Holdings Sdn Bhd $ 66,348 $ 64,696
Bluesky Oasis Sdn Bhd $ 1,224 $ -
Quest Management Consulting (Shanghai) Co Ltd $ 351 $ -
Castlefield Realty International Sdn Bhd $ 118 $ -
Ilham Trading International Sdn Bhd $ 215 $ -
Others $ 226 $ -
$ 288,056 $ 382,384 The amount due to related parties are as follows:
Year Ended Year Ended
March 31, 2019 March 31, 2018
(Audited) (Audited)
LifeChamp Sdn Bhd $ 57 $ -
Masteryasia (M) Sdn Bhd $ 994 $ -
Quest Services Sdn Bhd $ 427 $ 322
Quest Learning Sdn Bhd $ 2,665 $ 300
QSC Asia Sdn Bhd $ 1,932 $ -
$ 6,075 $ 622 </t>
  </si>
  <si>
    <t>Restatement of March 31, 2018</t>
  </si>
  <si>
    <t>Accounting Changes and Error Corrections [Abstract]</t>
  </si>
  <si>
    <t>16. RESTATEMENT OF MARCH 31, 2018
For the year ended March 31, 2018
As previously reported Adjustments Notes As restated
$ $ $ $
Accounts Receivables 22,330 (622 ) D 21,708
Other receivables, Prepayments and Deposits 137,091 (52,097 ) A 84,994
Amount due from related parties 377,757 4,627 A 382,384
Cash and cash equivalents 302,855 941 B 303,796
Plant and equipment, net 177,621 122 C 177,743
Investment, net 55 622 D 677
Accounts payables 1,615 (860 ) E 755
Other payables and accrued liabilities 64,207 17,665 A 81,872
Deferred income, net 249,159 (60,817 ) A 188,342
Amount owing to Director 1,523 1,605 E 3,128 NOTE A For the financial year ended 31 March 2018,
the Company have changed its accounting policy for recognition of deferred income. Previously, the Company recognised full deferred
income upon enrollment of participants, in the circumstances that any unpaid balance during the enrollment, the Company has reflected
the unpaid amount as receivables under current assets. The Company has changed the above accounting policy to recognize full payment
received from participants as deferred income, under current liability, with the assumption that the participants will complete
the workshop over 2 financial years. The Company will recognize Deferred Income to Revenue each time the participants attend the
workshop. In the event the participants do not attend the workshop in full within 2 financial years, any balance Deferred Income
will be forfeited and recognized as Other Income in the Income Statement. In the circumstances that there are partial payment received
from participants during enrollment, the Company will reflect such advance partial payment as Refundable Deposits instead of Deferred
Income, under current liability. These Refundable Deposits will remain refundable for 2 years. The Company will recognize Refundable
Deposits to revenue each time the participants attend the workshop. In certain circumstances, fee for services not fully receive
in 2 years, deposit received will be forfeited and hence, will be recognized to Income Statement as Other Income. As a results
of change of accounting policy, this has resulted in the restatement of other receivables, prepayments and deposits which shows
a decrease from $137,091 to $84,994 (restated). On the other hand, other payables and accrued liabilities has increased from $64,207
to $81,872 due to the recognition of partial payment received as refundable deposits instead of deferred income. Therefore, deferred
income was over-recognised previously and as a result of the change in recognition policy this has led to a decrease from $249,159
to $188,342. NOTE B Cash and cash equivalents was restated from
$302,855 to $303,796 due to omission of refundable deposits received by cash and over taken up of refundable deposits received
by cash. NOTE C Purchase of Company’s equipment (coffee
machine) amounting to $122 were mistakenly recorded as staff advance, now adjusted to plant and equipment, net. NOTE D During the year, partial repayment of $622
from trade receivable US VR Global Inc by allotment of shares in US VR Global.Com Inc was omitted in the financial statements.
As a result of this omission, investment understated by $622 and trade receivables was overstated by the same amount. NOTE E Accounts payables was reduced by $860 to restated
balance of $755 was due to omission of accruals of share of profit to training provider company of $745 and reclassification $1,605
to amount owing to Director.</t>
  </si>
  <si>
    <t>Subsequent Events</t>
  </si>
  <si>
    <t>Subsequent Events [Abstract]</t>
  </si>
  <si>
    <t>15.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19 up through the date April 16, 2020 was the Company has presented these unaudited condensed consolidated financial statements.
During the period, the Company did not have any material recognizable subsequent events.</t>
  </si>
  <si>
    <t>14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19 up through the date March 16, 2020, was the Company presented these audited consolidated financial statements. On November
18, 2019, the Company incorporated Morgan Capital Asset Management Ltd, a wholly owned subsidiary in Labuan, Malaysia, as an investment
holding company. Save for the above, during the period, the Company did not have any other material recognizable subsequent events.</t>
  </si>
  <si>
    <t>Summary of Significant Accounting Policies (Policies)</t>
  </si>
  <si>
    <t>Basis of Presentation</t>
  </si>
  <si>
    <t>Basis of presentation These accompanying consolidated financial statements
have been prepared in accordance with generally accepted accounting principles in the United States of America (“US GAAP”). The Company has adopted its fiscal year-end
to be March 31.</t>
  </si>
  <si>
    <t>Basis of Consolidation</t>
  </si>
  <si>
    <t>Basis of consolidation The condensed consolidated financial statements
include the accounts of the Company and its subsidiaries. All inter-company accounts and transactions have been eliminated upon
consolidation.</t>
  </si>
  <si>
    <t>Basis of consolidation The consolidated financial statements include
the accounts of the Company and its subsidiaries. All inter-company accounts and transactions have been eliminated upon consolidation.</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Cash and Cash Equivalents</t>
  </si>
  <si>
    <t>Cash and cash equivalents The Company considers all highly liquid instruments
with a maturity of three months or less at the time of issuance to be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Plant and equipment Plant and equipment
are stated at cost less accumulated depreciation and impairment. Depreciation of plant and equipment are calculated on the straight-line
method over their estimated useful lives as follows:
Classification Estimated useful lives
Computer 2.5 years
Office equipment 10 years
Furniture &amp; fittings 10 years
Office renovations Over lease term
Signage 10 years Expenditures for
maintenance and repairs are expensed as incurred.</t>
  </si>
  <si>
    <t>Trade Receivables</t>
  </si>
  <si>
    <t>Trade receivables Trade receivables represent outstanding payment
from customers for services that have been rendered.</t>
  </si>
  <si>
    <t>Deferred income Deferred income represent fees received in
full and in advance for services which have not yet been performed. Deferred income is classified on the consolidated balance
sheet as current liability. The advance fee received will be recognized as revenue in Income Statement once the obligations to
perform and to render the services have commenced or discharged.</t>
  </si>
  <si>
    <t>Refundable Deposits</t>
  </si>
  <si>
    <t xml:space="preserve">Refundable deposits Refundable deposits represent fee received
in advance in partial basis for services which have not yet been performed. These refundable deposits will remain refundable for
2 years. In certain circumstances, fee for services not fully receive in 2 years, deposit received will be forfeited and hence,
will be recognized to Income Statement as Other Income. Refundable deposits is classified on the consolidated balance sheet as
current liability. </t>
  </si>
  <si>
    <t>Refundable deposits Refundable deposits represent fee received
in advance in partial basis for services which have not yet been performed. These refundable deposits will remain refundable for
2 years. In certain circumstances, fee for services not fully receive in 2 years, deposit received will be forfeited and hence,
will be recognized to Income Statement as Other Income. Refundable deposits is classified on the consolidated balance sheet as
current liability.</t>
  </si>
  <si>
    <t>Cost of Revenue</t>
  </si>
  <si>
    <t>Cost of revenue Cost of revenue includes
the workshop cost, trainers fees, partners share and all other costs that are directly attributable to the workshop.</t>
  </si>
  <si>
    <t>Cost of revenue Cost of revenue includes
the workshop cost, trainer’s fees, partners share and all other costs that are directly attributable to the workshop.</t>
  </si>
  <si>
    <t>Expenses</t>
  </si>
  <si>
    <t>Expenses Expenses is primarily comprised of salary
of staff and directors, travelling and accommodation, transportation fees such as petrol, toll and parking.</t>
  </si>
  <si>
    <t>Revenue Recognition</t>
  </si>
  <si>
    <t>Revenue recognition In accordance with Financial Accounting Standards
Board (“FASB”) Accounting Standards Codification (“ASC”) Topi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ustomers. Revenue from the
provision of services is recognized when the workshop is completed and there are no continuing obligations to the customer.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t>
  </si>
  <si>
    <t>Revenue recognition In accordance with Financial Accounting Standards
Board (“FASB”) Accounting Standards Codification (“ASC”) Topi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ustomers. Revenue from the
provision of services is recognized when the workshop is completed and there are no continuing obligations to the customer. Revenue
is recorded net of sales discounts, returns, allowances, and other adjustments that are based upon management’s best estimates
and historical experience and are provided for in the same period as the related revenue are recorded.</t>
  </si>
  <si>
    <t>Income Taxes</t>
  </si>
  <si>
    <t>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is jurisdiction. As a result of its business activities, the Company will file tax returns that are
subject to examination by the foreign tax authority.</t>
  </si>
  <si>
    <t>Going Concern</t>
  </si>
  <si>
    <t>Going Concern The accompanying financial statements have
been prepared on a going concern basis of acounting, which contemplates the realization of assets and the satisfaction of liabilities
and commitments in the normal course of business. For the nine months period ended December 31,
2019, the Company has generated revenue of $246,666 and continuously incurred a net loss of $501,988. As of December 31, 2019,
the Company suffered an accumulated deficit of $1,602,141. These factors raise substantial doubt about the Company’s ability
to continue as a going concern. The financial statements do not include any adjustments to reflect the possible future effects
on the recoverability and classification of assets or the amounts and the classification of liabilities that may result in the
Company not 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si>
  <si>
    <t>Going Concern The accompanying financial statements have
been prepared on a going concern basis of accounting, which contemplates the realization of assets and the satisfaction of liabilities
and commitments in the normal course of business. For the year ended March 31, 2019, the Company
has generated revenue of $986,920 and continuously incurred a net loss of $502,336. As of March 31, 2019, the Company suffered
an accumulated deficit of $1,101,017. These facto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in the Company not being 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si>
  <si>
    <t>Net Income/(loss) Per Share</t>
  </si>
  <si>
    <t>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t>
  </si>
  <si>
    <t>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y in Malaysia maintains its books and record in its local currency, Ringgit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RM into US$1 and
HK$1 into US$1 have been made at the following exchange rates for the respective periods:
As of and for the As of and for the
period ended year ended
December 31, 2019 March 31, 2019
Period-end RM : US$1 exchange rate 4.09250 4.08500
Period-average RM : US$1 exchange rate 4.16140 4.16140
Period-end US$ : HK$1 exchange rate 0.12813 0.12740
Period-average US$ : HK$1 exchange rate 0.12769 0.12752
Period-end US$ : AU$1 exchange rate 0.68874 0.70787
Period-average US$ : AU$1 exchange rate 0.61874 0.72939 </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Malaysia maintains its books and record in its local currency, Ringgit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RM into US$1 and
HK$1 into US$1 has been made at the following exchange rates for the respective periods:
As of and for the As of and for the
year ended year ended
March 31, 2019 March 31, 2018
Period-end RM : US$1 exchange rate 4.08500 3.86300
Period-average RM : US$1 exchange rate 4.16140 4.14450
Period-end US$ : HK$1 exchange rate 0.12740 0.12754
Period-average US$ : HK$1 exchange rate 0.12752 0.12800
Period-end US$ : AU$1 exchange rate 0.70787 0.77581
Period-average US$ : AU$1 exchange rate 0.72939 0.78034 </t>
  </si>
  <si>
    <t>Fair Value of Financial Instruments:</t>
  </si>
  <si>
    <t>Fair value of financial instruments The carrying value of the Company’s financial
instruments: cash and cash equivalents, and accounts payable and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Segment reporting ASC Topic 280, “ Segment Reporting</t>
  </si>
  <si>
    <t>Leases</t>
  </si>
  <si>
    <t>Leases Prior to April 1, 2019, the Company accounted
for leases under ASC 840, Accounting for Leases. Effective April 1, 2019, the Company adopted the guidance of ASC 842, Leases,
which requires an entity to recognize a right-of-use asset and a lease liability for virtually all leases. The implementation
of ASC 842 did not have a material impact on the Company’s consolidated financial statements and did not have a significant
impact on our liquidity.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see Note 13).</t>
  </si>
  <si>
    <t>Recent Accounting Pronouncements</t>
  </si>
  <si>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The Company officially adopted ASC 842 for
the period on and after April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t>
  </si>
  <si>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February 2016, the FASB issued ASU 2016-02,
“Leases (Topic 842),” to increase transparency and comparability among organizations by recognizing lease assets and
lease liabilities on the balance sheet and disclosing key information about leasing arrangements. Most prominent among the amendments
is the recognition of assets and liabilities by lessees for those leases classified as operating leases under current U.S. GAAP.
ASU 2016-02 is effective for fiscal years beginning after December 15, 2018, including interim periods within those fiscal years.
As required by the standard, the Company will adopt the provisions of the new standard effective April 1, 2019, using the required
modified retrospective approach. We believe the adoption will not have a material impact on our financial statements.</t>
  </si>
  <si>
    <t>Organization and Business Background (Tables)</t>
  </si>
  <si>
    <t>Schedule of Identities of Company's Subsidiaries</t>
  </si>
  <si>
    <t>Details of the Company’s subsidiaries:
Company name Place and date of incorporation Particulars of issued capital Principal activities Proportional of ownership interest and voting power held
1. Quest International Group Limited Seychelles 1 share of ordinary share of US$1 each Investment holding, coaching and consultancy 100%
2. Quest HK Limited Hong Kong, 1 share of ordinary share of HK$1 each Coaching, consultancy, training and mentorship 100%
3. Quest Masteryasia Group Malaysia, 10 shares of ordinary share of RM 1 each Coaching, consultancy, training and mentorship 100%
4. Questcorp Australia Pty Ltd Australia, 100 shares of ordinary share of AU$1 each Providing Money Mastery Mentorship Program &amp; Certified Professional Training Program 51%
5. Morgan Capital Asset Management Ltd Labuan 1,000 shares of ordinary share of RM1 each Investment holding 100%</t>
  </si>
  <si>
    <t>Details of the Company’s subsidiaries:
Company name Place and date of incorporation Particulars of issued capital Principal activities Proportional of ownership interest and voting power held
1. Quest International Group Limited Seychelles 1 share of ordinary share of US$1 each Investment holding, coaching and consultancy 100%
2. Quest HK Limited Hong Kong, 1 share of ordinary share of HK$1 each Coaching, consultancy, training and mentorship 100%
3.
Quest Masteryasia Group Sdn. Bhd.
Malaysia, 10 shares of ordinary share of RM 1 each Coaching, consultancy, training and mentorship 100%
4. Questcorp Australia Pty Ltd
Australia, September 04, 2017 100 shares of ordinary share of AU$1 each Providing Money Mastery Mentorship Program &amp; Certified Professional Training Program 51%</t>
  </si>
  <si>
    <t>Summary of Significant Accounting Policies (Tables)</t>
  </si>
  <si>
    <t>Schedule of Useful Lives of Plant and Equipment</t>
  </si>
  <si>
    <t>Plant and equipment
are stated at cost less accumulated depreciation and impairment. Depreciation of plant and equipment are calculated on the straight-line
method over their estimated useful lives as follows:
Classification Estimated useful lives
Computer 2.5 years
Office equipment 10 years
Furniture &amp; fittings 10 years
Office renovations Over lease term
Signage 10 years</t>
  </si>
  <si>
    <t>Schedule of Foreign Currency Translation Exchange Rate</t>
  </si>
  <si>
    <t xml:space="preserve">Translation of amounts from RM into US$1 and
HK$1 into US$1 have been made at the following exchange rates for the respective periods:
As of and for the As of and for the
period ended year ended
December 31, 2019 March 31, 2019
Period-end RM : US$1 exchange rate 4.09250 4.08500
Period-average RM : US$1 exchange rate 4.16140 4.16140
Period-end US$ : HK$1 exchange rate 0.12813 0.12740
Period-average US$ : HK$1 exchange rate 0.12769 0.12752
Period-end US$ : AU$1 exchange rate 0.68874 0.70787
Period-average US$ : AU$1 exchange rate 0.61874 0.72939 </t>
  </si>
  <si>
    <t xml:space="preserve">Translation of amounts from RM into US$1 and
HK$1 into US$1 has been made at the following exchange rates for the respective periods:
As of and for the As of and for the
year ended year ended
March 31, 2019 March 31, 2018
Period-end RM : US$1 exchange rate 4.08500 3.86300
Period-average RM : US$1 exchange rate 4.16140 4.14450
Period-end US$ : HK$1 exchange rate 0.12740 0.12754
Period-average US$ : HK$1 exchange rate 0.12752 0.12800
Period-end US$ : AU$1 exchange rate 0.70787 0.77581
Period-average US$ : AU$1 exchange rate 0.72939 0.78034 </t>
  </si>
  <si>
    <t>Plant and Equipment (Tables)</t>
  </si>
  <si>
    <t>Schedule of Plant and Equipment</t>
  </si>
  <si>
    <t xml:space="preserve">Period Ended Year Ended
December 31, 2019 March 31, 2019
(Unaudited) (Audited)
Software development (Work-In-Progress) $ 137,881 $ 3,427
Computer $ 32,612 $ 32,607
Office equipment $ 89,270 $ 40,641
Furniture and fittings $ 14,982 $ 15,009
Office renovations $ 40,664 $ 89,434
Signage $ 3,479 $ 3,486
Platform $ 12,066 $ 11,977
Total plant and equipment $ 330,954 $ 196,601
Total accumulated depreciation $ (76,952 ) $ (50,748 )
Plant and equipment, net $ 254,002 $ 145,853 </t>
  </si>
  <si>
    <t xml:space="preserve">Plant and equipment
as of March 31, 2019 are summarized below:
Year Ended Year Ended
March 31, 2019 March 31, 2018
(Audited) (Restated)
Software development (Work-In-Progress) $ 3,427 $ 9,707
Computer $ 32,607 $ 27,851
Office equipment $ 40,641 $ 40,643
Furniture and fittings $ 15,009 $ 15,872
Office renovations $ 89,434 $ 94,574
Signage $ 3,486 $ 3,686
Platform $ 11,997 $ -
Total plant and equipment $ 196,601 $ 192,333
Total accumulated depreciation $ (50,748 ) $ (14,590 )
Plant and equipment, net $ 145,853 $ 177,743 </t>
  </si>
  <si>
    <t>Investment (Tables)</t>
  </si>
  <si>
    <t>Schedule of Investments</t>
  </si>
  <si>
    <t xml:space="preserve">Period Ended Year Ended
December 31, 2019 March 31, 2019
(Unaudited) (Audited)
Money Compass Media (M) Sdn Bhd $ 12,240 $ 12,240
Natural Health Farm Holdings Inc $ 501 $ 501
Effect of translation exchange $ (23 ) $ -
$ 12,718 $ 12,741 </t>
  </si>
  <si>
    <t xml:space="preserve">Year Ended Year Ended
March 31, 2019 March 31, 2018
(Audited) (Restated)
Amircorp Inc $ - $ 55
US VR Global.Com Inc, $ - $ 622
Money Compass Media (M) Sdn Bhd $ 12,240 $ -
Natural Health Farm Holdings Inc $ 501 -
$ 12,741 $ 677 </t>
  </si>
  <si>
    <t>Deferred Income (Tables)</t>
  </si>
  <si>
    <t>Schedule of Deferred Income</t>
  </si>
  <si>
    <t xml:space="preserve">Period Ended Year Ended
December 31, 2019 March 31, 2019
(Unaudited) (Audited)
Certified Professional Training (CPT) $ 127,775 $ 51,499
Money Mastery Mentorship Program (MMMP) $ 59,451 $ 72,877
Wealth Advisor Investors (ADAM KHOO) $ 43,905 $ 1,389
Building Smart Business $ - $ 379
Stocktrading Mentorship Program $ 1,256 $ 1,259
Total deferred income $ 232,387 $ 127,403 </t>
  </si>
  <si>
    <t xml:space="preserve">Year Ended Year Ended
March 31, 2019 March 31, 2018
(Audited) (Restated)
Certified Professional Training (CPT) $ 51,499 $ 64,844
Money Mastery Mentorship Program (MMMP) $ 72,877 $ 80,012
Wealth Advisor Investors (ADAM KHOO) $ 1,389 $ 41,755
Building Smart Business $ 379 $ 400
Stocktrading Mentorship Program $ 1,259 $ 1,331
Total deferred income, net $ 127,403 $ 188,342 </t>
  </si>
  <si>
    <t>Schedule of Duration and Services For Individuals from Each Program</t>
  </si>
  <si>
    <t>The following table set forth the duration
for and services individuals received from each program.
Program Name Description Duration
Certified Professional Trainer (CPT)
- A dynamic career development program designed
to provide a range of skills needed to become a professional trainer. - Each CPT is able to reap the below benefits: · · · · · · · 6 days
Money Mastery Mentorship - An online learning portal that is designed to help individuals to achieve financial independence through a unique, personalized wealth creation system, designed according to individual’s passion and strength. 3 days
Wealth Academy Investor - A comprehensive and practical investment camp designed to help individual to achieve financial freedom through the power of investing to generate multiple income streams and increase their net worth. 3 days</t>
  </si>
  <si>
    <t>The following table set forth the duration
for and services individuals received from each program.
Program Name Description Duration
Certified Professional Trainer (CPT)
- A dynamic career development program designed to provide a range
of skills needed to become a professional trainer. - Each CPT is able to reap the below benefits: · · · · · · · 6 days
Money Mastery Mentorship - An online learning portal that is designed to help individuals to achieve financial independence through a unique, personalized wealth creation system, designed according to individual’s passion and strength. 3 days
Wealth Academy Investor - A comprehensive and practical investment camp designed to help individual to achieve financial freedom through the power of investing to generate multiple income streams and increase their net worth. 3 days</t>
  </si>
  <si>
    <t>Account Receivable (Tables)</t>
  </si>
  <si>
    <t>Schedule of Accounts Receivable</t>
  </si>
  <si>
    <t xml:space="preserve">Period Ended Year Ended
December 31, 2019 March 31, 2019
(Unaudited) (Audited)
Account receivable $ 72,141 $ 85,873 </t>
  </si>
  <si>
    <t xml:space="preserve">Year Ended Year Ended
March 31, 2019 March 31, 2018
(Audited) (Restated)
Account receivable $ 85,873 $ 21,708 </t>
  </si>
  <si>
    <t>Other Receivables, Prepayments and Deposits (Tables)</t>
  </si>
  <si>
    <t>Schedule of Other Receivables, Prepayments, Prepaid Expenses and Deposits</t>
  </si>
  <si>
    <t xml:space="preserve">Period Ended Year Ended
December 31, 2019 March 31, 2019
(Unaudited) (Audited)
Deposits $ - $ 2,260
Other receivables $ 12,818 $ 27,727
Prepayments $ - $ 5,283
Total other receivables, prepayments and deposits $ 12,818 $ 35,270 </t>
  </si>
  <si>
    <t xml:space="preserve">Prepaid expenses and
deposits consisted of the following as at March 31, 2019:
Year Ended Year Ended
March 31, 2019 March 31, 2018
(Audited) (Restated)
Deposits $ 2,260 $ 1,820
Other receivables $ 27,727 $ 79,206
Prepayments $ 5,283 $ 3,968
Total prepaid expenses and deposits $ 35,270 $ 84,994 </t>
  </si>
  <si>
    <t>Other Payables and Accrued Liabilities (Tables)</t>
  </si>
  <si>
    <t>Schedule of Other Payables and Accrued Liabilities</t>
  </si>
  <si>
    <t xml:space="preserve">Period Ended Year Ended
December 31, 2019 March 31, 2019
(Unaudited) (Audited)
Other payables $ 191,819 $ 120,970
Accruals $ 76,694 $ 89,498
Total payables and accrued liabilities $ 268,513 $ 210,468 </t>
  </si>
  <si>
    <t xml:space="preserve">Year Ended Year Ended
March 31, 2019 March 31, 2018
(Audited) (Restated)
Other payables $ 120,970 $ 48,373
Accruals $ 89,498 $ 33,499
Total payables and accrued liabilities $ 210,468 $ 81,872 </t>
  </si>
  <si>
    <t>Amount Due to Director (Tables)</t>
  </si>
  <si>
    <t>Schedule of Amount Due to Directors</t>
  </si>
  <si>
    <t xml:space="preserve">Year Ended Year Ended
March 31, 2019 March 31, 2018
(Audited) (Restated)
Amount due to director $ 7,998 $ 3,128 </t>
  </si>
  <si>
    <t>Amount Due to Related Parties (Tables)</t>
  </si>
  <si>
    <t>Schedule of Amount Due to Related Parties</t>
  </si>
  <si>
    <t xml:space="preserve">Period Ended Year Ended
December 31, 2019 March 31, 2019
(Unaudited) (Audited)
Due to related parties $ 68,931 $ 6,075 </t>
  </si>
  <si>
    <t xml:space="preserve">Year Ended Year Ended
March 31, 2019 March 31, 2018
(Audited) (Restated)
Due to related parties $ 6,075 $ 622 </t>
  </si>
  <si>
    <t>Income Tax (Tables)</t>
  </si>
  <si>
    <t>Schedule of Income (Loss) Before Income Tax</t>
  </si>
  <si>
    <t>For the nine months ended December 31, 2019
and 2018, the local (United States) and foreign components of income/(loss) before income taxes were comprised of the following:
Nine Months Ended Nine Months Ended
December 31, 2019 December 31, 2018
Tax jurisdictions from:
- Local $ (12,961 ) $ (25,334 )
- Foreign, representing:
Labuan $ (2,115 ) $ -
Seychelles $ (1,600 ) $ 213,305
Hong Kong $ (2,758 ) $ (15,061 )
Malaysia $ (480,792 ) $ (328,659 )
Australia $ (1,762 ) $ (29,086 )
Loss before income tax $ (501,988 ) $ (184,835 )</t>
  </si>
  <si>
    <t>For the year ended March 31, 2019 and 2018, the local (United States)
and foreign components of loss before income tax were comprised of the following:
Year Ended Year Ended
March 31, 2019 March 31, 2018
(Audited) (Restated)
Tax jurisdictions from:
- Local $ (31,885 ) $ (53,658 )
- Foreign, representing:
Seychelles $ 214,905 $ (5,743 )
Hong Kong (16,844 ) (4,598 )
Malaysia (638,689 ) (302,173 )
Australia $ (29,823 ) $ (5,440 )
Loss before income tax $ (502,336 ) (371,612 )</t>
  </si>
  <si>
    <t>Schedule of Income Tax Expense</t>
  </si>
  <si>
    <t xml:space="preserve">The provision for income taxes consisted of
the following:
Nine Months Ended Nine Months Ended
December 31, 2019 December 31, 2018
Current:
- Local $ - $ -
- Foreign - -
Deferred:
- Local $ - $ -
- Foreign - -
Income tax expense $ - $ - </t>
  </si>
  <si>
    <t xml:space="preserve">The provision for income taxes consisted of the following:
Year Ended Year Ended
March 31, 2019 March 31, 2018
Current:
- Local $ - $ -
- Foreign - -
Deferred:
- Local $ - $ -
- Foreign - -
Income tax expense $ - $ - </t>
  </si>
  <si>
    <t>Schedule of Deferred Tax Assets</t>
  </si>
  <si>
    <t xml:space="preserve">The following table sets forth the significant components of the
aggregate deferred tax assets of the Company for the period ended December 31, 2019 and 2018:
Period Ended Year Ended
Deferred tax assets:
Net operating profit/(loss) carry forwards
-United States of America $ (37,238 ) $ (34,516 )
-Labuan $ (63 ) -
-Hong Kong $ (4,247 ) $ (3,792 )
-Malaysia $ (285,857 ) $ (198,315 )
-Australia $ (10,182 ) $ (9,698 )
(337,587 ) 246,321
Less: valuation allowance $ 337,587 $ (246,321 )
Deferred tax assets $ - $ - </t>
  </si>
  <si>
    <t xml:space="preserve">The following table sets forth the significant
components of the aggregate deferred tax assets of the Company for the year ended March 31, 2019 and 2018:
Year Ended Year Ended
Deferred tax assets:
Net operating loss carry forward
-United States of America $ (34,516 ) $ (27,821 )
-Hong Kong (3,792 ) (1,013 )
-Malaysia (198,315 ) (83,351 )
-Australia (9,698 ) (1,496 )
$ (246,321 ) $ (113,681 )
Less: valuation allowance 246,321 113,681
Deferred tax assets $ - $ - </t>
  </si>
  <si>
    <t>Operating Leases (Tables)</t>
  </si>
  <si>
    <t>Schedule of Operating Lease Right and Lease Liability</t>
  </si>
  <si>
    <t xml:space="preserve">The initial recognition of operating lease
right and lease liability as follow:
Gross lease payable $ 264,382
Less: imputed interest $ (23,664 )
Initial recognition as of April 1, 2019 $ 240,718 As of 31 December 2019, operating lease right
of use asset as follow:
Initial recognition as of April 1, 2019 $ 240,718
Effect of translation exchange $ (441 )
Accumulated amortisation $ (36,876 )
Balance as of December 31, 2019 $ 203,401 As of 31 December 2019, operating lease liability
as follow:
Initial recognition as of April 1, 2019 $ 240,718
Effect of translation exchange $ (441 )
Less: gross repayment $ (43,983 )
Add: imputed interest $ 7,107
Balance as of December 31, 2019 $ 203,401
Less: lease liability, current $ (51,062 )
Lease liability, non-current $ 152,339 </t>
  </si>
  <si>
    <t>Schedule of Operating Lease Maturities</t>
  </si>
  <si>
    <t xml:space="preserve">Maturities of operating lease obligation as
follow:
Year ending
March 31, 2020 (3 months) $ 12,560
March 31, 2021 $ 51,616
March 31, 2022 $ 53,894
March 31, 2023 $ 56,271
March 31, 2024 $ 29,060
Total $ 203,401 </t>
  </si>
  <si>
    <t>Schedule of Operating Leases Other Information</t>
  </si>
  <si>
    <t xml:space="preserve">Other information:
Nine Months Ended Nine Months Ended
December 31, 2019 December 31, 2018
(Unaudited) (Unaudited)
Cash paid for amounts included in the measurement of lease liabilities:
Operating cash flow from operating lease $ 36,265 $ -
Right-of-use assets obtained in exchange for operating lease liabilities $ 203,401 $ -
Remaining lease term for operating lease (years) 3.75 -
Weighted average discount rate for operating lease 4.325 % - </t>
  </si>
  <si>
    <t>Commitments and Contingencies (Tables)</t>
  </si>
  <si>
    <t>Schedule of Future Rental Payment Under Non-cancellable Operating Lease</t>
  </si>
  <si>
    <t xml:space="preserve">As at March 31, 2019 the company has future
rental payment of $83,231 for office premises due under a non-cancellable operating lease in the next seventeen months.
Period ending March 31: USD
2020 $ 58,751
2021 $ 24,480
$ 83,231 </t>
  </si>
  <si>
    <t>Related Party Transactions (Tables)</t>
  </si>
  <si>
    <t>Schedule of Amount Charged by Related Parties</t>
  </si>
  <si>
    <t xml:space="preserve">The amount charged by related parties are as
follows:
Nine Months Ended Year Ended
December 31, 2019 March 31, 2019
(Unaudited) (Audited)
Accounting fees $ 537 $ 15,256
Secretary fees $ 163 $ 2,712
Payroll charges $ 3,715 $ 4.506
Management fees $ - $ 1,558
Trainer fees - See Kok Chong $ 3,605 $ 52,228
Director fees - See Kok Chong $ 15,573 $ 34,530
Office rental $ 43,241 $ 53,999
Professional fees $ 7,521 $ 15,741
$ 74,355 $ 180,530 </t>
  </si>
  <si>
    <t xml:space="preserve">The amount charged by related parties are as follows:
Year Ended Year Ended
March 31, 2019 March 31, 2018
(Audited) (Restated)
Accounting fees $ 15,256 $ 14,723
Secretary fees $ 2,712 $ 1,344
Payroll charges $ 4,506 $ 2,147
Management fees $ 1,558 $ 51,924
Trainer fees - See Kok Chong $ 52,228 $ 37,109
Director fees - See Kok Chong $ 34,530 $ 28,954
Office rental $ 53,999 $ -
Professional fees $ 15,741 $ 46,850
Licence fees $ - $ 2,200
Listing expenses $ - $ (30,000 )
$ 180,530 $ 155,251 </t>
  </si>
  <si>
    <t>Schedule of Due From Related Parties</t>
  </si>
  <si>
    <t xml:space="preserve">The amount due from related parties are as follows:
Period Ended Year Ended
December 31, 2019 March 31, 2019
(Unaudited) (Audited)
Masteryasia (M) Sdn Bhd $ - $ 209,859
Quest Consulting Ltd $ 10,711 $ 9,715
Castlefield Realty International Holdings Sdn Bhd $ 59,599 $ 66,348
Bluesky Oasis Sdn Bhd $ - $ 1,224
Quest Management Consulting (Shanghai) Co Ltd $ 350 $ 351
Castlefield Realty International Sdn Bhd $ 117 $ 118
Ilham Trading International Sdn Bhd $ - $ 215
BetterBlue Sdn Bhd $ 392 $ -
Speedprop Global Sdn Bhd $ 2,522 $ -
Others $ 227 $ 226
$ 73,918 $ 288,056 </t>
  </si>
  <si>
    <t xml:space="preserve">The amount due from related parties are as follows:
Year Ended Year Ended
March 31, 2019 March 31, 2018
(Audited) (Restated)
Masteryasia (M) Sdn Bhd $ 209,859 $ 295,697
Quest Consulting Ltd $ 9,715 $ 21,991
Castlefield Realty International Holdings Sdn Bhd $ 66,348 $ 64,696
Bluesky Oasis Sdn Bhd $ 1,224 $ -
Quest Management Consulting (Shanghai) Co Ltd $ 351 $ -
Castlefield Realty International Sdn Bhd $ 118 $ -
Ilham Trading International Sdn Bhd $ 215 $ -
Others $ 226 $ -
$ 288,056 $ 382,384 </t>
  </si>
  <si>
    <t>Schedule of Due to Related Parties</t>
  </si>
  <si>
    <t xml:space="preserve">The amount due to related parties are as follows:
Period Ended Year Ended
December 31, 2019 March 31, 2019
(Unaudited) (Audited)
LifeChamp Sdn Bhd $ 508 $ 57
Masteryasia (M) Sdn Bhd $ 42,747 $ 994
Quest Services Sdn Bhd $ 626 $ 427
Quest Learning Sdn Bhd $ 20,931 $ 2,665
QSC Asia Sdn Bhd 1,932
Castlefield Global Sdn Bhd $ 139 $ -
Speedprop Global Sdn Bhd $ 3,940 $ -
Inpromastery Sdn Bhd $ 40 $ -
$ 68,931 $ 6,075 </t>
  </si>
  <si>
    <t xml:space="preserve">The amount due to related parties are as follows:
Year Ended Year Ended
March 31, 2019 March 31, 2018
(Audited) (Audited)
LifeChamp Sdn Bhd $ 57 $ -
Masteryasia (M) Sdn Bhd $ 994 $ -
Quest Services Sdn Bhd $ 427 $ 322
Quest Learning Sdn Bhd $ 2,665 $ 300
QSC Asia Sdn Bhd $ 1,932 $ -
$ 6,075 $ 622 </t>
  </si>
  <si>
    <t>Restatement of March 31, 2018 (Tables)</t>
  </si>
  <si>
    <t>Schedule of Restatement</t>
  </si>
  <si>
    <t xml:space="preserve">For the year ended March 31, 2018
As previously reported Adjustments Notes As restated
$ $ $ $
Accounts Receivables 22,330 (622 ) D 21,708
Other receivables, Prepayments and Deposits 137,091 (52,097 ) A 84,994
Amount due from related parties 377,757 4,627 A 382,384
Cash and cash equivalents 302,855 941 B 303,796
Plant and equipment, net 177,621 122 C 177,743
Investment, net 55 622 D 677
Accounts payables 1,615 (860 ) E 755
Other payables and accrued liabilities 64,207 17,665 A 81,872
Deferred income, net 249,159 (60,817 ) A 188,342
Amount owing to Director 1,523 1,605 E 3,128 </t>
  </si>
  <si>
    <t>Organization and Business Background (Details Narrative)</t>
  </si>
  <si>
    <t>Sep. 04, 2017</t>
  </si>
  <si>
    <t>Quest HK Limited [Member]</t>
  </si>
  <si>
    <t>Ownership interest</t>
  </si>
  <si>
    <t>100.00%</t>
  </si>
  <si>
    <t>Quest Masteryasia Group Sdn. Bhd [Member]</t>
  </si>
  <si>
    <t>Questcorp Australia Pty. Ltd [Member]</t>
  </si>
  <si>
    <t>51.00%</t>
  </si>
  <si>
    <t>Organization and Business Background (Details Narrative) (10-K)</t>
  </si>
  <si>
    <t>Organization and Business Background - Schedule of Identities of Company's Subsidiaries (Details)</t>
  </si>
  <si>
    <t>Subsidiary One [Member]</t>
  </si>
  <si>
    <t>Company name</t>
  </si>
  <si>
    <t>Quest International Group Limited</t>
  </si>
  <si>
    <t>Place and date of incorporation</t>
  </si>
  <si>
    <t>Seychelles, January 20, 2016</t>
  </si>
  <si>
    <t>Particulars of issued capital</t>
  </si>
  <si>
    <t>1 share of ordinary share of US$1 each</t>
  </si>
  <si>
    <t>Principal activities</t>
  </si>
  <si>
    <t>Investment holding , coaching and consultancy</t>
  </si>
  <si>
    <t>Investment holding, coaching and consultancy</t>
  </si>
  <si>
    <t>Proportional of ownership interest and voting power held</t>
  </si>
  <si>
    <t>Subsidiary Two [Member]</t>
  </si>
  <si>
    <t>Quest HK Limited</t>
  </si>
  <si>
    <t>Hong Kong, January 19, 2016</t>
  </si>
  <si>
    <t>1 share of ordinary share of HK$1 each</t>
  </si>
  <si>
    <t>Coaching, consultancy, training and mentorship</t>
  </si>
  <si>
    <t>Subsidiary Three [Member]</t>
  </si>
  <si>
    <t>Quest Masteryasia Group Sdn. Bhd.</t>
  </si>
  <si>
    <t>Malaysia, March 21, 2016</t>
  </si>
  <si>
    <t>10 shares of ordinary share of RM 1 each</t>
  </si>
  <si>
    <t>Subsidiary Four [Member]</t>
  </si>
  <si>
    <t>Questcorp Australia Pty Ltd</t>
  </si>
  <si>
    <t>Australia, September 04, 2017</t>
  </si>
  <si>
    <t>100 shares of ordinary share of AU$1 each</t>
  </si>
  <si>
    <t>Providing Money Mastery Mentorship Program &amp; Certified Professional Training Program</t>
  </si>
  <si>
    <t>Subsidiary Five [Member]</t>
  </si>
  <si>
    <t>Morgan Capital Asset Management Ltd</t>
  </si>
  <si>
    <t>Labuan  November 8, 2019</t>
  </si>
  <si>
    <t>1,000 shares of ordinary share of RM1 each</t>
  </si>
  <si>
    <t>Investment holding</t>
  </si>
  <si>
    <t>Summary of Significant Accounting Policies (Details Narrative)</t>
  </si>
  <si>
    <t>Dec. 31, 2019USD ($)</t>
  </si>
  <si>
    <t>Mar. 31, 2019USD ($)</t>
  </si>
  <si>
    <t>Dec. 31, 2018USD ($)</t>
  </si>
  <si>
    <t>Dec. 31, 2019USD ($)Segments</t>
  </si>
  <si>
    <t>Mar. 31, 2019USD ($)Segments</t>
  </si>
  <si>
    <t>Mar. 31, 2018USD ($)</t>
  </si>
  <si>
    <t>Refundable deposits description</t>
  </si>
  <si>
    <t>These refundable deposits will remain refundable for 2 years. In certain circumstances, fee for services not fully receive in 2 years, deposit received will be forfeited and hence, will be recognized to Income Statement as Other Income.</t>
  </si>
  <si>
    <t>Revenue</t>
  </si>
  <si>
    <t>Accumulated deficit</t>
  </si>
  <si>
    <t>Malaysia [Member]</t>
  </si>
  <si>
    <t>Number of segment | Segments</t>
  </si>
  <si>
    <t>Summary of Significant Accounting Policies (Details Narrative) (10-K)</t>
  </si>
  <si>
    <t>Summary of Significant Accounting Policies - Schedule of Useful Lives of Plant and Equipment (Details)</t>
  </si>
  <si>
    <t>Computer [Member]</t>
  </si>
  <si>
    <t>Estimated useful life of plant and equipment</t>
  </si>
  <si>
    <t>2 years 6 months</t>
  </si>
  <si>
    <t>Office Equipment [Member]</t>
  </si>
  <si>
    <t>10 years</t>
  </si>
  <si>
    <t>Furniture and Fittings [Member]</t>
  </si>
  <si>
    <t>Office Renovations [Member]</t>
  </si>
  <si>
    <t>Estimated useful lives, description</t>
  </si>
  <si>
    <t>Over lease term</t>
  </si>
  <si>
    <t>Signage [Member]</t>
  </si>
  <si>
    <t>Summary of Significant Accounting Policies - Schedule of Foreign Currency Translation Exchange Rate (Details)</t>
  </si>
  <si>
    <t>Period-End RM : US$1 Exchange Rate [Member]</t>
  </si>
  <si>
    <t>Foreign Currency Exchange Rate, Translation</t>
  </si>
  <si>
    <t>Period-Average RM : US$1 Exchange Rate [Member]</t>
  </si>
  <si>
    <t>Period-End US$ : HK$1 Exchange Rate [Member]</t>
  </si>
  <si>
    <t>Period-Average US$ : HK$1 Exchange Rate [Member]</t>
  </si>
  <si>
    <t>Period-End US$ : AU$1 Exchange Rate [Member]</t>
  </si>
  <si>
    <t>Period-Average US$ : AU$1 Exchange Rate [Member]</t>
  </si>
  <si>
    <t>Plant and Equipment (Details Narrative) - USD ($)</t>
  </si>
  <si>
    <t>Depreciation expense</t>
  </si>
  <si>
    <t>Plant and Equipment (Details Narrative) (10-K) - USD ($)</t>
  </si>
  <si>
    <t>Plant and Equipment - Schedule of Plant and Equipment (Details) - USD ($)</t>
  </si>
  <si>
    <t>Total plant and equipment</t>
  </si>
  <si>
    <t>Total accumulated depreciation</t>
  </si>
  <si>
    <t>Restatement [Member]</t>
  </si>
  <si>
    <t>Software Development (Work-In-Progress) [Member]</t>
  </si>
  <si>
    <t>Software Development (Work-In-Progress) [Member] | Restatement [Member]</t>
  </si>
  <si>
    <t>Computer [Member] | Restatement [Member]</t>
  </si>
  <si>
    <t>Office Equipment [Member] | Restatement [Member]</t>
  </si>
  <si>
    <t>Furniture and Fittings [Member] | Restatement [Member]</t>
  </si>
  <si>
    <t>Office Renovations [Member] | Restatement [Member]</t>
  </si>
  <si>
    <t>Signage [Member] | Restatement [Member]</t>
  </si>
  <si>
    <t>Platform [Member]</t>
  </si>
  <si>
    <t>Platform [Member] | Restatement [Member]</t>
  </si>
  <si>
    <t>Investment (Details Narrative)</t>
  </si>
  <si>
    <t>Mar. 31, 2019shares</t>
  </si>
  <si>
    <t>Money Compass Media (M) Sdn Bhd [Member]</t>
  </si>
  <si>
    <t>Number of shares issued, acquisition</t>
  </si>
  <si>
    <t>Natural Health Farm Holdings Inc [Member]</t>
  </si>
  <si>
    <t>Share capital, percentage</t>
  </si>
  <si>
    <t>1.00%</t>
  </si>
  <si>
    <t>Investment (Details Narrative) (10-K)</t>
  </si>
  <si>
    <t>Investment - Schedule of Investments (Details) - USD ($)</t>
  </si>
  <si>
    <t>Effect of translation exchange</t>
  </si>
  <si>
    <t>Money Compass Media (M) Sdn Bhd [Member] | Restatement [Member]</t>
  </si>
  <si>
    <t>Natural Health Farm Holdings Inc [Member] | Restatement [Member]</t>
  </si>
  <si>
    <t>Amircorp [Member]</t>
  </si>
  <si>
    <t>Amircorp [Member] | Restatement [Member]</t>
  </si>
  <si>
    <t>US VR Global.Inc [Member]</t>
  </si>
  <si>
    <t>US VR Global.Inc [Member] | Restatement [Member]</t>
  </si>
  <si>
    <t>Deferred Income (Details Narrative) - USD ($)</t>
  </si>
  <si>
    <t>Total deferred income</t>
  </si>
  <si>
    <t>Deferred Income - Schedule of Deferred Income (Details) - USD ($)</t>
  </si>
  <si>
    <t>Total deferred income, net</t>
  </si>
  <si>
    <t>Certified Professional Training (CPT) [Member]</t>
  </si>
  <si>
    <t>Certified Professional Training (CPT) [Member] | Restatement [Member]</t>
  </si>
  <si>
    <t>Money Mastery Mentorship Program (MMMP) [Member]</t>
  </si>
  <si>
    <t>Money Mastery Mentorship Program (MMMP) [Member] | Restatement [Member]</t>
  </si>
  <si>
    <t>Wealth Advisor Investors (ADAM KHOO) [Member]</t>
  </si>
  <si>
    <t>Wealth Advisor Investors (ADAM KHOO) [Member] | Restatement [Member]</t>
  </si>
  <si>
    <t>Building Smart Business [Member]</t>
  </si>
  <si>
    <t>Building Smart Business [Member] | Restatement [Member]</t>
  </si>
  <si>
    <t>Stocktrading Mentorship Program [Member]</t>
  </si>
  <si>
    <t>Stocktrading Mentorship Program [Member] | Restatement [Member]</t>
  </si>
  <si>
    <t>Deferred Income - Schedule of Deferred Income - Schedule of Duration for and Services Individuals from Each Program (Details)</t>
  </si>
  <si>
    <t>Certified Professional Trainer [Member]</t>
  </si>
  <si>
    <t>Program description</t>
  </si>
  <si>
    <t>A dynamic career development program designed to provide a range of skills needed to become a professional trainer. Each CPT is able to reap the below benefits: Run training programs that would deliver measurable results. Able to choose the most appropriate and suitable training methods to achieve self-training and development objectives. Be more innovative in designing the training class to make it more interesting and captivating. Capable in handling sensitive issues and difficult situations when organizing future training. Map out a personal branding strategy that is unique and would position that person in a crowded market place. Create a niche position for the participant in the training market so that he or she can penetrate the market easily. Develop a personal marketing plan that will map out the strategies to be a successful professional trainer</t>
  </si>
  <si>
    <t>Program duration</t>
  </si>
  <si>
    <t>6 days</t>
  </si>
  <si>
    <t>Money Mastery Mentorship [Member]</t>
  </si>
  <si>
    <t>An online learning portal that is designed to help individuals to achieve financial independence through a unique, personalized wealth creation system, designed according to individual's passion and strength. Each individual will learn: I. Secrets To Create Multiple Sources Of Income. II. Money Mastery Income Acceleration Program. III. Live Session - Money Mastery Boot Camp</t>
  </si>
  <si>
    <t>3 days</t>
  </si>
  <si>
    <t>Wealth Academy Investor [Member]</t>
  </si>
  <si>
    <t>A comprehensive and practical investment camp designed to help individual to achieve financial freedom through the power of investing to generate multiple income streams and increase their net worth. Each individual will learn: I. The Winning Psychology of Professional Investors. II. How To Turn News Into Explosive Profit Opportunities. III. Market &amp; Sector Index Investing. IV. Value Investing: Warren Buffet's Strategy. V. Momentum Investing. VI. Essentials Of Technical Analysis</t>
  </si>
  <si>
    <t>Account Receivable (Details Narrative) - USD ($)</t>
  </si>
  <si>
    <t>Account Receivable - Schedule of Accounts Receivable (Details) - USD ($)</t>
  </si>
  <si>
    <t>Other Receivables, Prepayments and Deposits (Details Narrative) - USD ($)</t>
  </si>
  <si>
    <t>Other receivables</t>
  </si>
  <si>
    <t>Other Receivables, Prepayments, Prepaid Expenses and Deposits - Schedule of Other Receivables, Prepayments and Deposits (Details) - USD ($)</t>
  </si>
  <si>
    <t>Deposits</t>
  </si>
  <si>
    <t>Prepayments</t>
  </si>
  <si>
    <t>Total other receivables, prepayments and deposits</t>
  </si>
  <si>
    <t>Other Payables and Accrued Liabilities (Details Narrative) - USD ($)</t>
  </si>
  <si>
    <t>Refundable deposits payables to participants</t>
  </si>
  <si>
    <t>Other Payables and Accrued Liabilities - Schedule of Other Payables and Accrued Liabilities (Details) - USD ($)</t>
  </si>
  <si>
    <t>Other payables</t>
  </si>
  <si>
    <t>Accruals</t>
  </si>
  <si>
    <t>Total payables and accrued liabilities</t>
  </si>
  <si>
    <t>Amount Due to Director - Schedule of Amount Due to Directors (Details) - USD ($)</t>
  </si>
  <si>
    <t>Amount due to director</t>
  </si>
  <si>
    <t>Amount Due to Related Parties - Schedule of Amount Due to Related Parties (Details) - USD ($)</t>
  </si>
  <si>
    <t>Due to related parties</t>
  </si>
  <si>
    <t>Income Tax (Details Narrative) - USD ($)</t>
  </si>
  <si>
    <t>Morgan Capital Asset Management Ltd [Member]</t>
  </si>
  <si>
    <t>Cumulative net operating loss</t>
  </si>
  <si>
    <t>Offset future taxable income tax rate</t>
  </si>
  <si>
    <t>3.00%</t>
  </si>
  <si>
    <t>Valuation allowance</t>
  </si>
  <si>
    <t>Statutory income rate</t>
  </si>
  <si>
    <t>United States of America [Member]</t>
  </si>
  <si>
    <t>21.00%</t>
  </si>
  <si>
    <t>Net operating loss expire date</t>
  </si>
  <si>
    <t>2038</t>
  </si>
  <si>
    <t>Hong Kong [Member]</t>
  </si>
  <si>
    <t>16.50%</t>
  </si>
  <si>
    <t>18.00%</t>
  </si>
  <si>
    <t>Malaysia [Member] | Minimum [Member]</t>
  </si>
  <si>
    <t>Malaysia [Member] | Maximum [Member]</t>
  </si>
  <si>
    <t>24.00%</t>
  </si>
  <si>
    <t>Australia [Member]</t>
  </si>
  <si>
    <t>27.50%</t>
  </si>
  <si>
    <t>Income Tax (Details Narrative) (10-K) - USD ($)</t>
  </si>
  <si>
    <t>Deferred tax assets valuation allowance</t>
  </si>
  <si>
    <t>Income Tax - Schedule of Income (Loss) Before Income Tax (Details) - USD ($)</t>
  </si>
  <si>
    <t>Loss before income tax Local</t>
  </si>
  <si>
    <t>Loss before income tax</t>
  </si>
  <si>
    <t>Labuan [Member]</t>
  </si>
  <si>
    <t>Loss before income tax Foreign</t>
  </si>
  <si>
    <t>Seychelles [Member]</t>
  </si>
  <si>
    <t>Seychelles [Member] | Restatement [Member]</t>
  </si>
  <si>
    <t>Hong Kong [Member] | Restatement [Member]</t>
  </si>
  <si>
    <t>Malaysia [Member] | Restatement [Member]</t>
  </si>
  <si>
    <t>Australia [Member] | Restatement [Member]</t>
  </si>
  <si>
    <t>Income Tax - Schedule of Income Tax Expense (Details) - USD ($)</t>
  </si>
  <si>
    <t>Current: Local</t>
  </si>
  <si>
    <t>Current: Foreign</t>
  </si>
  <si>
    <t>Deferred: Local</t>
  </si>
  <si>
    <t>Deferred: Foreign</t>
  </si>
  <si>
    <t>Income tax expense</t>
  </si>
  <si>
    <t>Income Tax - Schedule of Deferred Tax Assets (Details) - USD ($)</t>
  </si>
  <si>
    <t>Net operating profit/(loss) carry forwards</t>
  </si>
  <si>
    <t>Less: valuation allowance</t>
  </si>
  <si>
    <t>Deferred tax assets</t>
  </si>
  <si>
    <t>Concentrations of Risk (Details Narrative)</t>
  </si>
  <si>
    <t>Major Customers [Member] | Accounts Receivable [Member]</t>
  </si>
  <si>
    <t>Concentration risk percentage</t>
  </si>
  <si>
    <t>Major Vendors [Member] | Accounts Payable [Member]</t>
  </si>
  <si>
    <t>Concentrations of Risk (Details Narrative) (10-K)</t>
  </si>
  <si>
    <t>Operating Leases (Details Narrative) - USD ($)</t>
  </si>
  <si>
    <t>Apr. 02, 2019</t>
  </si>
  <si>
    <t>Operating lease liablity</t>
  </si>
  <si>
    <t>Operating lease right of use asset, amortization</t>
  </si>
  <si>
    <t>Lease expenses</t>
  </si>
  <si>
    <t>Malayan Banking (Maybank) [Member]</t>
  </si>
  <si>
    <t>Operating lease, discount rate</t>
  </si>
  <si>
    <t>4.325%</t>
  </si>
  <si>
    <t>Berhad's (Maybank) [Member]</t>
  </si>
  <si>
    <t>Operating lease, effective lending rate, percentage</t>
  </si>
  <si>
    <t>4.20%</t>
  </si>
  <si>
    <t>OCBC Bank Berhad's (OCBC) [Member]</t>
  </si>
  <si>
    <t>4.45%</t>
  </si>
  <si>
    <t>Operating Leases - Schedule of Operating Lease Right and Lease Liability (Details) - USD ($)</t>
  </si>
  <si>
    <t>Gross lease payable</t>
  </si>
  <si>
    <t>Less: imputed interest</t>
  </si>
  <si>
    <t>Initial recognition as of April 1, 2019</t>
  </si>
  <si>
    <t>Initial recognition, operating lease right of use asset</t>
  </si>
  <si>
    <t>Accumulated amortisation</t>
  </si>
  <si>
    <t>Ending balance, operating lease right of use asset</t>
  </si>
  <si>
    <t>Initial recognition, operating lease right and lease liability</t>
  </si>
  <si>
    <t>Less: gross repayment</t>
  </si>
  <si>
    <t>less: imputed interest</t>
  </si>
  <si>
    <t>Ending balance, operating lease right and lease liability</t>
  </si>
  <si>
    <t>Less: lease liability, current</t>
  </si>
  <si>
    <t>Lease liability, non-current</t>
  </si>
  <si>
    <t>Operating Leases - Schedule of Operating Lease Maturities (Details) - USD ($)</t>
  </si>
  <si>
    <t>March 31, 2020 (3 months)</t>
  </si>
  <si>
    <t>March 31, 2021</t>
  </si>
  <si>
    <t>March 31, 2022</t>
  </si>
  <si>
    <t>March 31, 2023</t>
  </si>
  <si>
    <t>March 31, 2024</t>
  </si>
  <si>
    <t>Future payment of lease</t>
  </si>
  <si>
    <t>Operating Leases - Schedule of Operating Leases Other Information (Details) - USD ($)</t>
  </si>
  <si>
    <t>Operating cash flow from operating lease</t>
  </si>
  <si>
    <t>Right-of-use assets obtained in exchange for operating lease liabilities</t>
  </si>
  <si>
    <t>Remaining lease term for operating lease (years)</t>
  </si>
  <si>
    <t>3 years 9 months</t>
  </si>
  <si>
    <t>0 years</t>
  </si>
  <si>
    <t>Weighted average discount rate for operating lease</t>
  </si>
  <si>
    <t>Commitments and Contingencies (Details Narrative) (10-K) - USD ($)</t>
  </si>
  <si>
    <t>Aug. 21, 2017</t>
  </si>
  <si>
    <t>Lease term</t>
  </si>
  <si>
    <t>3 years</t>
  </si>
  <si>
    <t>Extended lease term</t>
  </si>
  <si>
    <t>Commitments and Contingencies - Schedule of Future Rental Payment Under Non-cancellable Operating Lease (Details) - USD ($)</t>
  </si>
  <si>
    <t>2020</t>
  </si>
  <si>
    <t>2021</t>
  </si>
  <si>
    <t>Related Party Transactions - Schedule of Amount Charged by Related Parties (Details) - USD ($)</t>
  </si>
  <si>
    <t>Accounting fees</t>
  </si>
  <si>
    <t>Secretary fees</t>
  </si>
  <si>
    <t>Payroll charges</t>
  </si>
  <si>
    <t>Management fees</t>
  </si>
  <si>
    <t>Trainer fees - See Kok Chong</t>
  </si>
  <si>
    <t>Director fees - See Kok Chong</t>
  </si>
  <si>
    <t>Office rental</t>
  </si>
  <si>
    <t>Professional fees</t>
  </si>
  <si>
    <t>License fees</t>
  </si>
  <si>
    <t>Listing expenses</t>
  </si>
  <si>
    <t>Related Party Transactions - Schedule of Due From Related Parties (Details) - USD ($)</t>
  </si>
  <si>
    <t>Due from related parties</t>
  </si>
  <si>
    <t>Masteryasia (M) Sdn Bhd [Member]</t>
  </si>
  <si>
    <t>Masteryasia (M) Sdn Bhd [Member] | Restatement [Member]</t>
  </si>
  <si>
    <t>Quest Consulting Ltd [Member]</t>
  </si>
  <si>
    <t>Quest Consulting Ltd [Member] | Restatement [Member]</t>
  </si>
  <si>
    <t>Castlefield Realty International Holdings Sdn Bhd [Member]</t>
  </si>
  <si>
    <t>Castlefield Realty International Holdings Sdn Bhd [Member] | Restatement [Member]</t>
  </si>
  <si>
    <t>Bluesky Oasis Sdn Bhd [Member]</t>
  </si>
  <si>
    <t>Bluesky Oasis Sdn Bhd [Member] | Restatement [Member]</t>
  </si>
  <si>
    <t>Quest Management Consulting (Shanghai) Co.Ltd. [Member]</t>
  </si>
  <si>
    <t>Quest Management Consulting (Shanghai) Co.Ltd. [Member] | Restatement [Member]</t>
  </si>
  <si>
    <t>Castlefield Realty International Sdn Bhd [Member]</t>
  </si>
  <si>
    <t>Castlefield Realty International Sdn Bhd [Member] | Restatement [Member]</t>
  </si>
  <si>
    <t>Ilham Trading International Sdn Bhd [Member]</t>
  </si>
  <si>
    <t>Ilham Trading International Sdn Bhd [Member] | Restatement [Member]</t>
  </si>
  <si>
    <t>BetterBlue Sdn Bhd [Member]</t>
  </si>
  <si>
    <t>Speedprop Gloabl Sdn Bhd [Member]</t>
  </si>
  <si>
    <t>Others [Member]</t>
  </si>
  <si>
    <t>Others [Member] | Restatement [Member]</t>
  </si>
  <si>
    <t>Related Party Transactions - Schedule of Due to Related Parties (Details) - USD ($)</t>
  </si>
  <si>
    <t>Due to related parties, current</t>
  </si>
  <si>
    <t>LifeChamp [Member]</t>
  </si>
  <si>
    <t>Quest Services Sdn Bhd [Member]</t>
  </si>
  <si>
    <t>Quest Learning Sdn Bhd [Member]</t>
  </si>
  <si>
    <t>QSC Asia Sdn Bhd [Member]</t>
  </si>
  <si>
    <t>Castlefield Global Sdn Bhd [Member]</t>
  </si>
  <si>
    <t>Impromastery Sdn Bhd [Member]</t>
  </si>
  <si>
    <t>Restatement of March 31, 2018 (Details Narrative) - USD ($)</t>
  </si>
  <si>
    <t>Mar. 31, 2017</t>
  </si>
  <si>
    <t>Other payables and accrued liabilities increased</t>
  </si>
  <si>
    <t>Deferred income, net</t>
  </si>
  <si>
    <t>Accounts payables reduced</t>
  </si>
  <si>
    <t>Accrued commission</t>
  </si>
  <si>
    <t>Amounts due to a director</t>
  </si>
  <si>
    <t>Partial payment from trade receivable</t>
  </si>
  <si>
    <t>US VR Global.Inc [Member] | Understated [Member]</t>
  </si>
  <si>
    <t>Ommission, investment</t>
  </si>
  <si>
    <t>US VR Global.Inc [Member] | Overstated [Member]</t>
  </si>
  <si>
    <t>Trade receivables</t>
  </si>
  <si>
    <t>Staff Advance [Member]</t>
  </si>
  <si>
    <t>Purchase of equipment</t>
  </si>
  <si>
    <t>Previously Reported [Member]</t>
  </si>
  <si>
    <t>These Refundable Deposits will remain refundable for 2 years. The Company will recognize Refundable Deposits to revenue each time the participants attend the workshop. In certain circumstances, fee for services not fully receive in 2 years, deposit received will be forfeited and hence, will be recognized to Income Statement as Other Income.</t>
  </si>
  <si>
    <t>Restatement of March 31, 2018 - Schedule of Restatement (Details) - USD ($)</t>
  </si>
  <si>
    <t>Accounts Receivables</t>
  </si>
  <si>
    <t>Amount owing to Director</t>
  </si>
  <si>
    <t>Restatement Adjustm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row r="11" spans="1:2">
      <c r="A11" s="4" t="s">
        <v>17</v>
      </c>
      <c r="B11" s="4" t="s">
        <v>11</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54</v>
      </c>
      <c r="B1" s="2" t="s">
        <v>1</v>
      </c>
      <c r="C1" s="2" t="s">
        <v>68</v>
      </c>
    </row>
    <row r="2" spans="1:3">
      <c r="B2" s="2" t="s">
        <v>2</v>
      </c>
      <c r="C2" s="2" t="s">
        <v>21</v>
      </c>
    </row>
    <row r="3" spans="1:3">
      <c r="A3" s="3" t="s">
        <v>155</v>
      </c>
    </row>
    <row r="4" spans="1:3">
      <c r="A4" s="4" t="s">
        <v>154</v>
      </c>
      <c r="B4" s="4" t="s">
        <v>156</v>
      </c>
      <c r="C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34</v>
      </c>
      <c r="B1" s="2" t="s">
        <v>1</v>
      </c>
      <c r="C1" s="2" t="s">
        <v>68</v>
      </c>
    </row>
    <row r="2" spans="1:3">
      <c r="B2" s="2" t="s">
        <v>2</v>
      </c>
      <c r="C2" s="2" t="s">
        <v>21</v>
      </c>
    </row>
    <row r="3" spans="1:3">
      <c r="A3" s="3" t="s">
        <v>158</v>
      </c>
    </row>
    <row r="4" spans="1:3">
      <c r="A4" s="4" t="s">
        <v>134</v>
      </c>
      <c r="B4" s="4" t="s">
        <v>159</v>
      </c>
      <c r="C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61</v>
      </c>
      <c r="B1" s="2" t="s">
        <v>1</v>
      </c>
      <c r="C1" s="2" t="s">
        <v>68</v>
      </c>
    </row>
    <row r="2" spans="1:3">
      <c r="B2" s="2" t="s">
        <v>2</v>
      </c>
      <c r="C2" s="2" t="s">
        <v>21</v>
      </c>
    </row>
    <row r="3" spans="1:3">
      <c r="A3" s="3" t="s">
        <v>162</v>
      </c>
    </row>
    <row r="4" spans="1:3">
      <c r="A4" s="4" t="s">
        <v>161</v>
      </c>
      <c r="B4" s="4" t="s">
        <v>163</v>
      </c>
      <c r="C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65</v>
      </c>
      <c r="B1" s="2" t="s">
        <v>1</v>
      </c>
      <c r="C1" s="2" t="s">
        <v>68</v>
      </c>
    </row>
    <row r="2" spans="1:3">
      <c r="B2" s="2" t="s">
        <v>2</v>
      </c>
      <c r="C2" s="2" t="s">
        <v>21</v>
      </c>
    </row>
    <row r="3" spans="1:3">
      <c r="A3" s="3" t="s">
        <v>166</v>
      </c>
    </row>
    <row r="4" spans="1:3">
      <c r="A4" s="4" t="s">
        <v>165</v>
      </c>
      <c r="B4" s="4" t="s">
        <v>167</v>
      </c>
      <c r="C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169</v>
      </c>
      <c r="B1" s="2" t="s">
        <v>1</v>
      </c>
      <c r="C1" s="2" t="s">
        <v>68</v>
      </c>
    </row>
    <row r="2" spans="1:3">
      <c r="B2" s="2" t="s">
        <v>2</v>
      </c>
      <c r="C2" s="2" t="s">
        <v>21</v>
      </c>
    </row>
    <row r="3" spans="1:3">
      <c r="A3" s="3" t="s">
        <v>166</v>
      </c>
    </row>
    <row r="4" spans="1:3">
      <c r="A4" s="4" t="s">
        <v>169</v>
      </c>
      <c r="B4" s="4" t="s">
        <v>170</v>
      </c>
      <c r="C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72</v>
      </c>
      <c r="B1" s="2" t="s">
        <v>1</v>
      </c>
      <c r="C1" s="2" t="s">
        <v>68</v>
      </c>
    </row>
    <row r="2" spans="1:3">
      <c r="B2" s="2" t="s">
        <v>2</v>
      </c>
      <c r="C2" s="2" t="s">
        <v>21</v>
      </c>
    </row>
    <row r="3" spans="1:3">
      <c r="A3" s="3" t="s">
        <v>173</v>
      </c>
    </row>
    <row r="4" spans="1:3">
      <c r="A4" s="4" t="s">
        <v>172</v>
      </c>
      <c r="B4" s="4" t="s">
        <v>174</v>
      </c>
      <c r="C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6</v>
      </c>
      <c r="B1" s="2" t="s">
        <v>1</v>
      </c>
      <c r="C1" s="2" t="s">
        <v>68</v>
      </c>
    </row>
    <row r="2" spans="1:3">
      <c r="B2" s="2" t="s">
        <v>2</v>
      </c>
      <c r="C2" s="2" t="s">
        <v>21</v>
      </c>
    </row>
    <row r="3" spans="1:3">
      <c r="A3" s="3" t="s">
        <v>177</v>
      </c>
    </row>
    <row r="4" spans="1:3">
      <c r="A4" s="4" t="s">
        <v>178</v>
      </c>
      <c r="B4" s="4" t="s">
        <v>179</v>
      </c>
      <c r="C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1</v>
      </c>
      <c r="B1" s="2" t="s">
        <v>1</v>
      </c>
      <c r="C1" s="2" t="s">
        <v>68</v>
      </c>
    </row>
    <row r="2" spans="1:3">
      <c r="B2" s="2" t="s">
        <v>2</v>
      </c>
      <c r="C2" s="2" t="s">
        <v>21</v>
      </c>
    </row>
    <row r="3" spans="1:3">
      <c r="A3" s="3" t="s">
        <v>177</v>
      </c>
    </row>
    <row r="4" spans="1:3">
      <c r="A4" s="4" t="s">
        <v>181</v>
      </c>
      <c r="B4" s="4" t="s">
        <v>182</v>
      </c>
      <c r="C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4</v>
      </c>
      <c r="B1" s="2" t="s">
        <v>1</v>
      </c>
      <c r="C1" s="2" t="s">
        <v>68</v>
      </c>
    </row>
    <row r="2" spans="1:3">
      <c r="B2" s="2" t="s">
        <v>2</v>
      </c>
      <c r="C2" s="2" t="s">
        <v>21</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88</v>
      </c>
      <c r="B1" s="2" t="s">
        <v>1</v>
      </c>
      <c r="C1" s="2" t="s">
        <v>68</v>
      </c>
    </row>
    <row r="2" spans="1:3">
      <c r="B2" s="2" t="s">
        <v>2</v>
      </c>
      <c r="C2" s="2" t="s">
        <v>21</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72141</v>
      </c>
      <c r="C3" s="5" t="n">
        <v>85873</v>
      </c>
      <c r="D3" s="5" t="n">
        <v>21708</v>
      </c>
    </row>
    <row r="4" spans="1:4">
      <c r="A4" s="4" t="s">
        <v>25</v>
      </c>
      <c r="B4" s="6" t="n">
        <v>12818</v>
      </c>
      <c r="C4" s="6" t="n">
        <v>35270</v>
      </c>
      <c r="D4" s="6" t="n">
        <v>84994</v>
      </c>
    </row>
    <row r="5" spans="1:4">
      <c r="A5" s="4" t="s">
        <v>26</v>
      </c>
      <c r="B5" s="6" t="n">
        <v>73918</v>
      </c>
      <c r="C5" s="6" t="n">
        <v>288056</v>
      </c>
      <c r="D5" s="6" t="n">
        <v>382384</v>
      </c>
    </row>
    <row r="6" spans="1:4">
      <c r="A6" s="4" t="s">
        <v>27</v>
      </c>
      <c r="B6" s="6" t="n">
        <v>14572</v>
      </c>
      <c r="C6" s="6" t="n">
        <v>36304</v>
      </c>
      <c r="D6" s="6" t="n">
        <v>303796</v>
      </c>
    </row>
    <row r="7" spans="1:4">
      <c r="A7" s="4" t="s">
        <v>28</v>
      </c>
      <c r="B7" s="6" t="n">
        <v>173449</v>
      </c>
      <c r="C7" s="6" t="n">
        <v>445503</v>
      </c>
      <c r="D7" s="6" t="n">
        <v>792882</v>
      </c>
    </row>
    <row r="8" spans="1:4">
      <c r="A8" s="3" t="s">
        <v>29</v>
      </c>
    </row>
    <row r="9" spans="1:4">
      <c r="A9" s="4" t="s">
        <v>30</v>
      </c>
      <c r="B9" s="6" t="n">
        <v>254002</v>
      </c>
      <c r="C9" s="6" t="n">
        <v>145853</v>
      </c>
      <c r="D9" s="6" t="n">
        <v>177743</v>
      </c>
    </row>
    <row r="10" spans="1:4">
      <c r="A10" s="4" t="s">
        <v>31</v>
      </c>
      <c r="B10" s="6" t="n">
        <v>203401</v>
      </c>
      <c r="C10" s="4" t="s">
        <v>32</v>
      </c>
      <c r="D10" s="4" t="s">
        <v>32</v>
      </c>
    </row>
    <row r="11" spans="1:4">
      <c r="A11" s="4" t="s">
        <v>33</v>
      </c>
      <c r="B11" s="6" t="n">
        <v>12718</v>
      </c>
      <c r="C11" s="6" t="n">
        <v>12741</v>
      </c>
      <c r="D11" s="6" t="n">
        <v>677</v>
      </c>
    </row>
    <row r="12" spans="1:4">
      <c r="A12" s="4" t="s">
        <v>34</v>
      </c>
      <c r="B12" s="6" t="n">
        <v>470121</v>
      </c>
      <c r="C12" s="6" t="n">
        <v>158594</v>
      </c>
      <c r="D12" s="6" t="n">
        <v>178420</v>
      </c>
    </row>
    <row r="13" spans="1:4">
      <c r="A13" s="4" t="s">
        <v>35</v>
      </c>
      <c r="B13" s="6" t="n">
        <v>643570</v>
      </c>
      <c r="C13" s="6" t="n">
        <v>604097</v>
      </c>
      <c r="D13" s="6" t="n">
        <v>971302</v>
      </c>
    </row>
    <row r="14" spans="1:4">
      <c r="A14" s="3" t="s">
        <v>36</v>
      </c>
    </row>
    <row r="15" spans="1:4">
      <c r="A15" s="4" t="s">
        <v>37</v>
      </c>
      <c r="B15" s="6" t="n">
        <v>179555</v>
      </c>
      <c r="C15" s="6" t="n">
        <v>82887</v>
      </c>
      <c r="D15" s="6" t="n">
        <v>755</v>
      </c>
    </row>
    <row r="16" spans="1:4">
      <c r="A16" s="4" t="s">
        <v>38</v>
      </c>
      <c r="B16" s="6" t="n">
        <v>268513</v>
      </c>
      <c r="C16" s="6" t="n">
        <v>210468</v>
      </c>
      <c r="D16" s="6" t="n">
        <v>81872</v>
      </c>
    </row>
    <row r="17" spans="1:4">
      <c r="A17" s="4" t="s">
        <v>39</v>
      </c>
      <c r="B17" s="6" t="n">
        <v>51062</v>
      </c>
      <c r="C17" s="4" t="s">
        <v>32</v>
      </c>
      <c r="D17" s="4" t="s">
        <v>32</v>
      </c>
    </row>
    <row r="18" spans="1:4">
      <c r="A18" s="4" t="s">
        <v>40</v>
      </c>
      <c r="B18" s="6" t="n">
        <v>232387</v>
      </c>
      <c r="C18" s="6" t="n">
        <v>127403</v>
      </c>
      <c r="D18" s="6" t="n">
        <v>188342</v>
      </c>
    </row>
    <row r="19" spans="1:4">
      <c r="A19" s="4" t="s">
        <v>41</v>
      </c>
      <c r="B19" s="6" t="n">
        <v>33265</v>
      </c>
      <c r="C19" s="6" t="n">
        <v>7998</v>
      </c>
      <c r="D19" s="6" t="n">
        <v>3128</v>
      </c>
    </row>
    <row r="20" spans="1:4">
      <c r="A20" s="4" t="s">
        <v>42</v>
      </c>
      <c r="B20" s="6" t="n">
        <v>68931</v>
      </c>
      <c r="C20" s="6" t="n">
        <v>6075</v>
      </c>
      <c r="D20" s="6" t="n">
        <v>622</v>
      </c>
    </row>
    <row r="21" spans="1:4">
      <c r="A21" s="4" t="s">
        <v>43</v>
      </c>
      <c r="B21" s="6" t="n">
        <v>833713</v>
      </c>
      <c r="C21" s="6" t="n">
        <v>434831</v>
      </c>
      <c r="D21" s="6" t="n">
        <v>274719</v>
      </c>
    </row>
    <row r="22" spans="1:4">
      <c r="A22" s="3" t="s">
        <v>44</v>
      </c>
    </row>
    <row r="23" spans="1:4">
      <c r="A23" s="4" t="s">
        <v>45</v>
      </c>
      <c r="B23" s="6" t="n">
        <v>152339</v>
      </c>
      <c r="C23" s="4" t="s">
        <v>32</v>
      </c>
      <c r="D23" s="4" t="s">
        <v>32</v>
      </c>
    </row>
    <row r="24" spans="1:4">
      <c r="A24" s="4" t="s">
        <v>46</v>
      </c>
      <c r="B24" s="6" t="n">
        <v>986052</v>
      </c>
      <c r="C24" s="6" t="n">
        <v>434831</v>
      </c>
      <c r="D24" s="6" t="n">
        <v>274719</v>
      </c>
    </row>
    <row r="25" spans="1:4">
      <c r="A25" s="3" t="s">
        <v>47</v>
      </c>
    </row>
    <row r="26" spans="1:4">
      <c r="A26" s="4" t="s">
        <v>48</v>
      </c>
      <c r="B26" s="4" t="s">
        <v>32</v>
      </c>
      <c r="C26" s="4" t="s">
        <v>32</v>
      </c>
      <c r="D26" s="4" t="s">
        <v>32</v>
      </c>
    </row>
    <row r="27" spans="1:4">
      <c r="A27" s="4" t="s">
        <v>49</v>
      </c>
      <c r="B27" s="6" t="n">
        <v>11209</v>
      </c>
      <c r="C27" s="6" t="n">
        <v>11209</v>
      </c>
      <c r="D27" s="6" t="n">
        <v>11209</v>
      </c>
    </row>
    <row r="28" spans="1:4">
      <c r="A28" s="4" t="s">
        <v>50</v>
      </c>
      <c r="B28" s="6" t="n">
        <v>1328041</v>
      </c>
      <c r="C28" s="6" t="n">
        <v>1328041</v>
      </c>
      <c r="D28" s="6" t="n">
        <v>1328041</v>
      </c>
    </row>
    <row r="29" spans="1:4">
      <c r="A29" s="4" t="s">
        <v>51</v>
      </c>
      <c r="B29" s="6" t="n">
        <v>-62270</v>
      </c>
      <c r="C29" s="6" t="n">
        <v>-52401</v>
      </c>
      <c r="D29" s="6" t="n">
        <v>-26761</v>
      </c>
    </row>
    <row r="30" spans="1:4">
      <c r="A30" s="4" t="s">
        <v>52</v>
      </c>
      <c r="B30" s="6" t="n">
        <v>-1602141</v>
      </c>
      <c r="C30" s="6" t="n">
        <v>-1101017</v>
      </c>
      <c r="D30" s="6" t="n">
        <v>-613294</v>
      </c>
    </row>
    <row r="31" spans="1:4">
      <c r="A31" s="4" t="s">
        <v>53</v>
      </c>
      <c r="B31" s="6" t="n">
        <v>-17321</v>
      </c>
      <c r="C31" s="6" t="n">
        <v>-16566</v>
      </c>
      <c r="D31" s="6" t="n">
        <v>-2612</v>
      </c>
    </row>
    <row r="32" spans="1:4">
      <c r="A32" s="4" t="s">
        <v>54</v>
      </c>
      <c r="B32" s="6" t="n">
        <v>-342482</v>
      </c>
      <c r="C32" s="6" t="n">
        <v>169266</v>
      </c>
      <c r="D32" s="6" t="n">
        <v>696583</v>
      </c>
    </row>
    <row r="33" spans="1:4">
      <c r="A33" s="4" t="s">
        <v>55</v>
      </c>
      <c r="B33" s="5" t="n">
        <v>643570</v>
      </c>
      <c r="C33" s="5" t="n">
        <v>604097</v>
      </c>
      <c r="D33" s="5" t="n">
        <v>971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68</v>
      </c>
    </row>
    <row r="2" spans="1:2">
      <c r="B2" s="2" t="s">
        <v>21</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98</v>
      </c>
      <c r="B1" s="2" t="s">
        <v>1</v>
      </c>
      <c r="C1" s="2" t="s">
        <v>68</v>
      </c>
    </row>
    <row r="2" spans="1:3">
      <c r="B2" s="2" t="s">
        <v>2</v>
      </c>
      <c r="C2" s="2" t="s">
        <v>21</v>
      </c>
    </row>
    <row r="3" spans="1:3">
      <c r="A3" s="3" t="s">
        <v>177</v>
      </c>
    </row>
    <row r="4" spans="1:3">
      <c r="A4" s="4" t="s">
        <v>198</v>
      </c>
      <c r="B4" s="4" t="s">
        <v>199</v>
      </c>
      <c r="C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68</v>
      </c>
    </row>
    <row r="2" spans="1:2">
      <c r="B2" s="2" t="s">
        <v>21</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4</v>
      </c>
      <c r="B1" s="2" t="s">
        <v>1</v>
      </c>
      <c r="C1" s="2" t="s">
        <v>68</v>
      </c>
    </row>
    <row r="2" spans="1:3">
      <c r="B2" s="2" t="s">
        <v>2</v>
      </c>
      <c r="C2" s="2" t="s">
        <v>21</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8</v>
      </c>
      <c r="B1" s="2" t="s">
        <v>1</v>
      </c>
      <c r="C1" s="2" t="s">
        <v>68</v>
      </c>
    </row>
    <row r="2" spans="1:3">
      <c r="B2" s="2" t="s">
        <v>2</v>
      </c>
      <c r="C2" s="2" t="s">
        <v>21</v>
      </c>
    </row>
    <row r="3" spans="1:3">
      <c r="A3" s="3" t="s">
        <v>148</v>
      </c>
    </row>
    <row r="4" spans="1:3">
      <c r="A4" s="4" t="s">
        <v>209</v>
      </c>
      <c r="B4" s="4" t="s">
        <v>210</v>
      </c>
      <c r="C4" s="4" t="s">
        <v>210</v>
      </c>
    </row>
    <row r="5" spans="1:3">
      <c r="A5" s="4" t="s">
        <v>211</v>
      </c>
      <c r="B5" s="4" t="s">
        <v>212</v>
      </c>
      <c r="C5" s="4" t="s">
        <v>213</v>
      </c>
    </row>
    <row r="6" spans="1:3">
      <c r="A6" s="4" t="s">
        <v>214</v>
      </c>
      <c r="B6" s="4" t="s">
        <v>215</v>
      </c>
      <c r="C6" s="4" t="s">
        <v>215</v>
      </c>
    </row>
    <row r="7" spans="1:3">
      <c r="A7" s="4" t="s">
        <v>216</v>
      </c>
      <c r="B7" s="4" t="s">
        <v>217</v>
      </c>
      <c r="C7" s="4" t="s">
        <v>218</v>
      </c>
    </row>
    <row r="8" spans="1:3">
      <c r="A8" s="4" t="s">
        <v>154</v>
      </c>
      <c r="B8" s="4" t="s">
        <v>219</v>
      </c>
      <c r="C8" s="4" t="s">
        <v>219</v>
      </c>
    </row>
    <row r="9" spans="1:3">
      <c r="A9" s="4" t="s">
        <v>220</v>
      </c>
      <c r="B9" s="4" t="s">
        <v>221</v>
      </c>
      <c r="C9" s="4" t="s">
        <v>221</v>
      </c>
    </row>
    <row r="10" spans="1:3">
      <c r="A10" s="4" t="s">
        <v>161</v>
      </c>
      <c r="B10" s="4" t="s">
        <v>222</v>
      </c>
      <c r="C10" s="4" t="s">
        <v>222</v>
      </c>
    </row>
    <row r="11" spans="1:3">
      <c r="A11" s="4" t="s">
        <v>223</v>
      </c>
      <c r="B11" s="4" t="s">
        <v>224</v>
      </c>
      <c r="C11" s="4" t="s">
        <v>225</v>
      </c>
    </row>
    <row r="12" spans="1:3">
      <c r="A12" s="4" t="s">
        <v>226</v>
      </c>
      <c r="B12" s="4" t="s">
        <v>227</v>
      </c>
      <c r="C12" s="4" t="s">
        <v>228</v>
      </c>
    </row>
    <row r="13" spans="1:3">
      <c r="A13" s="4" t="s">
        <v>229</v>
      </c>
      <c r="B13" s="4" t="s">
        <v>230</v>
      </c>
      <c r="C13" s="4" t="s">
        <v>230</v>
      </c>
    </row>
    <row r="14" spans="1:3">
      <c r="A14" s="4" t="s">
        <v>231</v>
      </c>
      <c r="B14" s="4" t="s">
        <v>232</v>
      </c>
      <c r="C14" s="4" t="s">
        <v>233</v>
      </c>
    </row>
    <row r="15" spans="1:3">
      <c r="A15" s="4" t="s">
        <v>234</v>
      </c>
      <c r="B15" s="4" t="s">
        <v>235</v>
      </c>
      <c r="C15" s="4" t="s">
        <v>235</v>
      </c>
    </row>
    <row r="16" spans="1:3">
      <c r="A16" s="4" t="s">
        <v>236</v>
      </c>
      <c r="B16" s="4" t="s">
        <v>237</v>
      </c>
      <c r="C16" s="4" t="s">
        <v>238</v>
      </c>
    </row>
    <row r="17" spans="1:3">
      <c r="A17" s="4" t="s">
        <v>239</v>
      </c>
      <c r="B17" s="4" t="s">
        <v>240</v>
      </c>
      <c r="C17" s="4" t="s">
        <v>241</v>
      </c>
    </row>
    <row r="18" spans="1:3">
      <c r="A18" s="4" t="s">
        <v>242</v>
      </c>
      <c r="B18" s="4" t="s">
        <v>243</v>
      </c>
      <c r="C18" s="4" t="s">
        <v>244</v>
      </c>
    </row>
    <row r="19" spans="1:3">
      <c r="A19" s="4" t="s">
        <v>245</v>
      </c>
      <c r="B19" s="4" t="s">
        <v>246</v>
      </c>
      <c r="C19" s="4" t="s">
        <v>246</v>
      </c>
    </row>
    <row r="20" spans="1:3">
      <c r="A20" s="4" t="s">
        <v>247</v>
      </c>
      <c r="B20" s="4" t="s">
        <v>248</v>
      </c>
      <c r="C20" s="4" t="s">
        <v>248</v>
      </c>
    </row>
    <row r="21" spans="1:3">
      <c r="A21" s="4" t="s">
        <v>249</v>
      </c>
      <c r="B21" s="4" t="s">
        <v>250</v>
      </c>
      <c r="C21" s="4" t="s">
        <v>250</v>
      </c>
    </row>
    <row r="22" spans="1:3">
      <c r="A22" s="4" t="s">
        <v>251</v>
      </c>
      <c r="B22" s="4" t="s">
        <v>252</v>
      </c>
    </row>
    <row r="23" spans="1:3">
      <c r="A23" s="4" t="s">
        <v>253</v>
      </c>
      <c r="B23" s="4" t="s">
        <v>254</v>
      </c>
      <c r="C23"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56</v>
      </c>
      <c r="B1" s="2" t="s">
        <v>1</v>
      </c>
      <c r="C1" s="2" t="s">
        <v>68</v>
      </c>
    </row>
    <row r="2" spans="1:3">
      <c r="B2" s="2" t="s">
        <v>2</v>
      </c>
      <c r="C2" s="2" t="s">
        <v>21</v>
      </c>
    </row>
    <row r="3" spans="1:3">
      <c r="A3" s="3" t="s">
        <v>148</v>
      </c>
    </row>
    <row r="4" spans="1:3">
      <c r="A4" s="4" t="s">
        <v>257</v>
      </c>
      <c r="B4" s="4" t="s">
        <v>258</v>
      </c>
      <c r="C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60</v>
      </c>
      <c r="B1" s="2" t="s">
        <v>1</v>
      </c>
      <c r="C1" s="2" t="s">
        <v>68</v>
      </c>
    </row>
    <row r="2" spans="1:3">
      <c r="B2" s="2" t="s">
        <v>2</v>
      </c>
      <c r="C2" s="2" t="s">
        <v>21</v>
      </c>
    </row>
    <row r="3" spans="1:3">
      <c r="A3" s="3" t="s">
        <v>148</v>
      </c>
    </row>
    <row r="4" spans="1:3">
      <c r="A4" s="4" t="s">
        <v>261</v>
      </c>
      <c r="B4" s="4" t="s">
        <v>262</v>
      </c>
      <c r="C4" s="4" t="s">
        <v>262</v>
      </c>
    </row>
    <row r="5" spans="1:3">
      <c r="A5" s="4" t="s">
        <v>263</v>
      </c>
      <c r="B5" s="4" t="s">
        <v>264</v>
      </c>
      <c r="C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66</v>
      </c>
      <c r="B1" s="2" t="s">
        <v>1</v>
      </c>
      <c r="C1" s="2" t="s">
        <v>68</v>
      </c>
    </row>
    <row r="2" spans="1:3">
      <c r="B2" s="2" t="s">
        <v>2</v>
      </c>
      <c r="C2" s="2" t="s">
        <v>21</v>
      </c>
    </row>
    <row r="3" spans="1:3">
      <c r="A3" s="3" t="s">
        <v>155</v>
      </c>
    </row>
    <row r="4" spans="1:3">
      <c r="A4" s="4" t="s">
        <v>267</v>
      </c>
      <c r="B4" s="4" t="s">
        <v>268</v>
      </c>
      <c r="C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70</v>
      </c>
      <c r="B1" s="2" t="s">
        <v>1</v>
      </c>
      <c r="C1" s="2" t="s">
        <v>68</v>
      </c>
    </row>
    <row r="2" spans="1:3">
      <c r="B2" s="2" t="s">
        <v>2</v>
      </c>
      <c r="C2" s="2" t="s">
        <v>21</v>
      </c>
    </row>
    <row r="3" spans="1:3">
      <c r="A3" s="3" t="s">
        <v>158</v>
      </c>
    </row>
    <row r="4" spans="1:3">
      <c r="A4" s="4" t="s">
        <v>271</v>
      </c>
      <c r="B4" s="4" t="s">
        <v>272</v>
      </c>
      <c r="C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6</v>
      </c>
      <c r="B1" s="2" t="s">
        <v>2</v>
      </c>
      <c r="C1" s="2" t="s">
        <v>21</v>
      </c>
      <c r="D1" s="2" t="s">
        <v>22</v>
      </c>
    </row>
    <row r="2" spans="1:4">
      <c r="A2" s="3" t="s">
        <v>57</v>
      </c>
    </row>
    <row r="3" spans="1:4">
      <c r="A3" s="4" t="s">
        <v>58</v>
      </c>
      <c r="B3" s="7" t="n">
        <v>0.0001</v>
      </c>
      <c r="C3" s="7" t="n">
        <v>0.0001</v>
      </c>
      <c r="D3" s="7" t="n">
        <v>0.0001</v>
      </c>
    </row>
    <row r="4" spans="1:4">
      <c r="A4" s="4" t="s">
        <v>59</v>
      </c>
      <c r="B4" s="6" t="n">
        <v>200000000</v>
      </c>
      <c r="C4" s="6" t="n">
        <v>200000000</v>
      </c>
      <c r="D4" s="6" t="n">
        <v>200000000</v>
      </c>
    </row>
    <row r="5" spans="1:4">
      <c r="A5" s="4" t="s">
        <v>60</v>
      </c>
      <c r="B5" s="4" t="s">
        <v>32</v>
      </c>
      <c r="C5" s="4" t="s">
        <v>32</v>
      </c>
      <c r="D5" s="4" t="s">
        <v>32</v>
      </c>
    </row>
    <row r="6" spans="1:4">
      <c r="A6" s="4" t="s">
        <v>61</v>
      </c>
      <c r="B6" s="4" t="s">
        <v>32</v>
      </c>
      <c r="C6" s="4" t="s">
        <v>32</v>
      </c>
      <c r="D6" s="4" t="s">
        <v>32</v>
      </c>
    </row>
    <row r="7" spans="1:4">
      <c r="A7" s="4" t="s">
        <v>62</v>
      </c>
      <c r="B7" s="7" t="n">
        <v>0.0001</v>
      </c>
      <c r="C7" s="7" t="n">
        <v>0.0001</v>
      </c>
      <c r="D7" s="7" t="n">
        <v>0.0001</v>
      </c>
    </row>
    <row r="8" spans="1:4">
      <c r="A8" s="4" t="s">
        <v>63</v>
      </c>
      <c r="B8" s="6" t="n">
        <v>600000000</v>
      </c>
      <c r="C8" s="6" t="n">
        <v>600000000</v>
      </c>
      <c r="D8" s="6" t="n">
        <v>600000000</v>
      </c>
    </row>
    <row r="9" spans="1:4">
      <c r="A9" s="4" t="s">
        <v>64</v>
      </c>
      <c r="B9" s="6" t="n">
        <v>112085000</v>
      </c>
      <c r="C9" s="6" t="n">
        <v>112085000</v>
      </c>
      <c r="D9" s="6" t="n">
        <v>112085000</v>
      </c>
    </row>
    <row r="10" spans="1:4">
      <c r="A10" s="4" t="s">
        <v>65</v>
      </c>
      <c r="B10" s="6" t="n">
        <v>112085000</v>
      </c>
      <c r="C10" s="6" t="n">
        <v>112085000</v>
      </c>
      <c r="D10" s="6" t="n">
        <v>1120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74</v>
      </c>
      <c r="B1" s="2" t="s">
        <v>1</v>
      </c>
      <c r="C1" s="2" t="s">
        <v>68</v>
      </c>
    </row>
    <row r="2" spans="1:3">
      <c r="B2" s="2" t="s">
        <v>2</v>
      </c>
      <c r="C2" s="2" t="s">
        <v>21</v>
      </c>
    </row>
    <row r="3" spans="1:3">
      <c r="A3" s="3" t="s">
        <v>162</v>
      </c>
    </row>
    <row r="4" spans="1:3">
      <c r="A4" s="4" t="s">
        <v>275</v>
      </c>
      <c r="B4" s="4" t="s">
        <v>276</v>
      </c>
      <c r="C4" s="4" t="s">
        <v>277</v>
      </c>
    </row>
    <row r="5" spans="1:3">
      <c r="A5" s="4" t="s">
        <v>278</v>
      </c>
      <c r="B5" s="4" t="s">
        <v>279</v>
      </c>
      <c r="C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81</v>
      </c>
      <c r="B1" s="2" t="s">
        <v>1</v>
      </c>
      <c r="C1" s="2" t="s">
        <v>68</v>
      </c>
    </row>
    <row r="2" spans="1:3">
      <c r="B2" s="2" t="s">
        <v>2</v>
      </c>
      <c r="C2" s="2" t="s">
        <v>21</v>
      </c>
    </row>
    <row r="3" spans="1:3">
      <c r="A3" s="3" t="s">
        <v>166</v>
      </c>
    </row>
    <row r="4" spans="1:3">
      <c r="A4" s="4" t="s">
        <v>282</v>
      </c>
      <c r="B4" s="4" t="s">
        <v>283</v>
      </c>
      <c r="C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85</v>
      </c>
      <c r="B1" s="2" t="s">
        <v>1</v>
      </c>
      <c r="C1" s="2" t="s">
        <v>68</v>
      </c>
    </row>
    <row r="2" spans="1:3">
      <c r="B2" s="2" t="s">
        <v>2</v>
      </c>
      <c r="C2" s="2" t="s">
        <v>21</v>
      </c>
    </row>
    <row r="3" spans="1:3">
      <c r="A3" s="3" t="s">
        <v>166</v>
      </c>
    </row>
    <row r="4" spans="1:3">
      <c r="A4" s="4" t="s">
        <v>286</v>
      </c>
      <c r="B4" s="4" t="s">
        <v>287</v>
      </c>
      <c r="C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89</v>
      </c>
      <c r="B1" s="2" t="s">
        <v>1</v>
      </c>
      <c r="C1" s="2" t="s">
        <v>68</v>
      </c>
    </row>
    <row r="2" spans="1:3">
      <c r="B2" s="2" t="s">
        <v>2</v>
      </c>
      <c r="C2" s="2" t="s">
        <v>21</v>
      </c>
    </row>
    <row r="3" spans="1:3">
      <c r="A3" s="3" t="s">
        <v>173</v>
      </c>
    </row>
    <row r="4" spans="1:3">
      <c r="A4" s="4" t="s">
        <v>290</v>
      </c>
      <c r="B4" s="4" t="s">
        <v>291</v>
      </c>
      <c r="C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68</v>
      </c>
    </row>
    <row r="2" spans="1:2">
      <c r="B2" s="2" t="s">
        <v>21</v>
      </c>
    </row>
    <row r="3" spans="1:2">
      <c r="A3" s="3" t="s">
        <v>177</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96</v>
      </c>
      <c r="B1" s="2" t="s">
        <v>1</v>
      </c>
      <c r="C1" s="2" t="s">
        <v>68</v>
      </c>
    </row>
    <row r="2" spans="1:3">
      <c r="B2" s="2" t="s">
        <v>2</v>
      </c>
      <c r="C2" s="2" t="s">
        <v>21</v>
      </c>
    </row>
    <row r="3" spans="1:3">
      <c r="A3" s="3" t="s">
        <v>177</v>
      </c>
    </row>
    <row r="4" spans="1:3">
      <c r="A4" s="4" t="s">
        <v>297</v>
      </c>
      <c r="B4" s="4" t="s">
        <v>298</v>
      </c>
      <c r="C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00</v>
      </c>
      <c r="B1" s="2" t="s">
        <v>1</v>
      </c>
      <c r="C1" s="2" t="s">
        <v>68</v>
      </c>
    </row>
    <row r="2" spans="1:3">
      <c r="B2" s="2" t="s">
        <v>2</v>
      </c>
      <c r="C2" s="2" t="s">
        <v>21</v>
      </c>
    </row>
    <row r="3" spans="1:3">
      <c r="A3" s="3" t="s">
        <v>185</v>
      </c>
    </row>
    <row r="4" spans="1:3">
      <c r="A4" s="4" t="s">
        <v>301</v>
      </c>
      <c r="B4" s="4" t="s">
        <v>302</v>
      </c>
      <c r="C4" s="4" t="s">
        <v>303</v>
      </c>
    </row>
    <row r="5" spans="1:3">
      <c r="A5" s="4" t="s">
        <v>304</v>
      </c>
      <c r="B5" s="4" t="s">
        <v>305</v>
      </c>
      <c r="C5" s="4" t="s">
        <v>306</v>
      </c>
    </row>
    <row r="6" spans="1:3">
      <c r="A6" s="4" t="s">
        <v>307</v>
      </c>
      <c r="B6" s="4" t="s">
        <v>308</v>
      </c>
      <c r="C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19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68</v>
      </c>
    </row>
    <row r="2" spans="1:2">
      <c r="B2" s="2" t="s">
        <v>21</v>
      </c>
    </row>
    <row r="3" spans="1:2">
      <c r="A3" s="3" t="s">
        <v>196</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320</v>
      </c>
      <c r="B1" s="2" t="s">
        <v>1</v>
      </c>
      <c r="C1" s="2" t="s">
        <v>68</v>
      </c>
    </row>
    <row r="2" spans="1:3">
      <c r="B2" s="2" t="s">
        <v>2</v>
      </c>
      <c r="C2" s="2" t="s">
        <v>21</v>
      </c>
    </row>
    <row r="3" spans="1:3">
      <c r="A3" s="3" t="s">
        <v>177</v>
      </c>
    </row>
    <row r="4" spans="1:3">
      <c r="A4" s="4" t="s">
        <v>321</v>
      </c>
      <c r="B4" s="4" t="s">
        <v>322</v>
      </c>
      <c r="C4" s="4" t="s">
        <v>323</v>
      </c>
    </row>
    <row r="5" spans="1:3">
      <c r="A5" s="4" t="s">
        <v>324</v>
      </c>
      <c r="B5" s="4" t="s">
        <v>325</v>
      </c>
      <c r="C5" s="4" t="s">
        <v>326</v>
      </c>
    </row>
    <row r="6" spans="1:3">
      <c r="A6" s="4" t="s">
        <v>327</v>
      </c>
      <c r="B6" s="4" t="s">
        <v>328</v>
      </c>
      <c r="C6"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6</v>
      </c>
      <c r="B1" s="2" t="s">
        <v>67</v>
      </c>
      <c r="D1" s="2" t="s">
        <v>1</v>
      </c>
      <c r="F1" s="2" t="s">
        <v>68</v>
      </c>
    </row>
    <row r="2" spans="1:7">
      <c r="B2" s="2" t="s">
        <v>2</v>
      </c>
      <c r="C2" s="2" t="s">
        <v>69</v>
      </c>
      <c r="D2" s="2" t="s">
        <v>2</v>
      </c>
      <c r="E2" s="2" t="s">
        <v>69</v>
      </c>
      <c r="F2" s="2" t="s">
        <v>21</v>
      </c>
      <c r="G2" s="2" t="s">
        <v>22</v>
      </c>
    </row>
    <row r="3" spans="1:7">
      <c r="A3" s="3" t="s">
        <v>70</v>
      </c>
    </row>
    <row r="4" spans="1:7">
      <c r="A4" s="4" t="s">
        <v>71</v>
      </c>
      <c r="B4" s="5" t="n">
        <v>100845</v>
      </c>
      <c r="C4" s="5" t="n">
        <v>385470</v>
      </c>
      <c r="D4" s="5" t="n">
        <v>246666</v>
      </c>
      <c r="E4" s="5" t="n">
        <v>980524</v>
      </c>
      <c r="F4" s="5" t="n">
        <v>986920</v>
      </c>
      <c r="G4" s="5" t="n">
        <v>622276</v>
      </c>
    </row>
    <row r="5" spans="1:7">
      <c r="A5" s="4" t="s">
        <v>72</v>
      </c>
      <c r="B5" s="6" t="n">
        <v>-57646</v>
      </c>
      <c r="C5" s="6" t="n">
        <v>-163550</v>
      </c>
      <c r="D5" s="6" t="n">
        <v>-209113</v>
      </c>
      <c r="E5" s="6" t="n">
        <v>-422399</v>
      </c>
      <c r="F5" s="6" t="n">
        <v>-475412</v>
      </c>
      <c r="G5" s="6" t="n">
        <v>-405256</v>
      </c>
    </row>
    <row r="6" spans="1:7">
      <c r="A6" s="4" t="s">
        <v>73</v>
      </c>
      <c r="B6" s="6" t="n">
        <v>43199</v>
      </c>
      <c r="C6" s="6" t="n">
        <v>221920</v>
      </c>
      <c r="D6" s="6" t="n">
        <v>37553</v>
      </c>
      <c r="E6" s="6" t="n">
        <v>558125</v>
      </c>
      <c r="F6" s="6" t="n">
        <v>511508</v>
      </c>
      <c r="G6" s="6" t="n">
        <v>217020</v>
      </c>
    </row>
    <row r="7" spans="1:7">
      <c r="A7" s="4" t="s">
        <v>74</v>
      </c>
      <c r="B7" s="6" t="n">
        <v>4388</v>
      </c>
      <c r="C7" s="6" t="n">
        <v>3765</v>
      </c>
      <c r="D7" s="6" t="n">
        <v>12655</v>
      </c>
      <c r="E7" s="6" t="n">
        <v>22337</v>
      </c>
      <c r="F7" s="6" t="n">
        <v>31800</v>
      </c>
      <c r="G7" s="6" t="n">
        <v>56323</v>
      </c>
    </row>
    <row r="8" spans="1:7">
      <c r="A8" s="4" t="s">
        <v>75</v>
      </c>
      <c r="B8" s="6" t="n">
        <v>-80</v>
      </c>
      <c r="C8" s="6" t="n">
        <v>-130</v>
      </c>
      <c r="D8" s="6" t="n">
        <v>-291</v>
      </c>
      <c r="E8" s="6" t="n">
        <v>-452</v>
      </c>
      <c r="F8" s="6" t="n">
        <v>-855</v>
      </c>
      <c r="G8" s="6" t="n">
        <v>-1398</v>
      </c>
    </row>
    <row r="9" spans="1:7">
      <c r="A9" s="4" t="s">
        <v>76</v>
      </c>
      <c r="B9" s="6" t="n">
        <v>-142925</v>
      </c>
      <c r="C9" s="6" t="n">
        <v>-274809</v>
      </c>
      <c r="D9" s="6" t="n">
        <v>-551905</v>
      </c>
      <c r="E9" s="6" t="n">
        <v>-764845</v>
      </c>
      <c r="F9" s="6" t="n">
        <v>-1044789</v>
      </c>
      <c r="G9" s="6" t="n">
        <v>-643557</v>
      </c>
    </row>
    <row r="10" spans="1:7">
      <c r="A10" s="4" t="s">
        <v>77</v>
      </c>
      <c r="B10" s="4" t="s">
        <v>32</v>
      </c>
      <c r="C10" s="4" t="s">
        <v>32</v>
      </c>
      <c r="D10" s="4" t="s">
        <v>32</v>
      </c>
      <c r="E10" s="4" t="s">
        <v>32</v>
      </c>
      <c r="F10" s="4" t="s">
        <v>32</v>
      </c>
      <c r="G10" s="4" t="s">
        <v>32</v>
      </c>
    </row>
    <row r="11" spans="1:7">
      <c r="A11" s="4" t="s">
        <v>78</v>
      </c>
      <c r="B11" s="6" t="n">
        <v>-95418</v>
      </c>
      <c r="C11" s="6" t="n">
        <v>-49254</v>
      </c>
      <c r="D11" s="6" t="n">
        <v>-501988</v>
      </c>
      <c r="E11" s="6" t="n">
        <v>-184835</v>
      </c>
      <c r="F11" s="6" t="n">
        <v>-502336</v>
      </c>
      <c r="G11" s="6" t="n">
        <v>-371612</v>
      </c>
    </row>
    <row r="12" spans="1:7">
      <c r="A12" s="4" t="s">
        <v>79</v>
      </c>
      <c r="B12" s="4" t="s">
        <v>32</v>
      </c>
      <c r="C12" s="4" t="s">
        <v>32</v>
      </c>
      <c r="D12" s="4" t="s">
        <v>32</v>
      </c>
      <c r="E12" s="4" t="s">
        <v>32</v>
      </c>
      <c r="F12" s="4" t="s">
        <v>32</v>
      </c>
      <c r="G12" s="4" t="s">
        <v>32</v>
      </c>
    </row>
    <row r="13" spans="1:7">
      <c r="A13" s="4" t="s">
        <v>80</v>
      </c>
      <c r="B13" s="6" t="n">
        <v>-95418</v>
      </c>
      <c r="C13" s="6" t="n">
        <v>-49254</v>
      </c>
      <c r="D13" s="6" t="n">
        <v>-501988</v>
      </c>
      <c r="E13" s="6" t="n">
        <v>-184835</v>
      </c>
      <c r="F13" s="6" t="n">
        <v>-502336</v>
      </c>
      <c r="G13" s="6" t="n">
        <v>-371612</v>
      </c>
    </row>
    <row r="14" spans="1:7">
      <c r="A14" s="4" t="s">
        <v>81</v>
      </c>
      <c r="B14" s="4" t="s">
        <v>32</v>
      </c>
      <c r="C14" s="4" t="s">
        <v>32</v>
      </c>
      <c r="D14" s="6" t="n">
        <v>864</v>
      </c>
      <c r="E14" s="6" t="n">
        <v>14252</v>
      </c>
      <c r="F14" s="6" t="n">
        <v>14613</v>
      </c>
      <c r="G14" s="6" t="n">
        <v>2666</v>
      </c>
    </row>
    <row r="15" spans="1:7">
      <c r="A15" s="4" t="s">
        <v>82</v>
      </c>
      <c r="B15" s="6" t="n">
        <v>-95418</v>
      </c>
      <c r="C15" s="6" t="n">
        <v>-49254</v>
      </c>
      <c r="D15" s="6" t="n">
        <v>-501124</v>
      </c>
      <c r="E15" s="6" t="n">
        <v>-170583</v>
      </c>
      <c r="F15" s="6" t="n">
        <v>-487723</v>
      </c>
      <c r="G15" s="6" t="n">
        <v>-368946</v>
      </c>
    </row>
    <row r="16" spans="1:7">
      <c r="A16" s="3" t="s">
        <v>83</v>
      </c>
    </row>
    <row r="17" spans="1:7">
      <c r="A17" s="4" t="s">
        <v>84</v>
      </c>
      <c r="B17" s="6" t="n">
        <v>-17130</v>
      </c>
      <c r="C17" s="6" t="n">
        <v>-45195</v>
      </c>
      <c r="D17" s="6" t="n">
        <v>-9760</v>
      </c>
      <c r="E17" s="6" t="n">
        <v>-31514</v>
      </c>
      <c r="F17" s="6" t="n">
        <v>-24981</v>
      </c>
      <c r="G17" s="6" t="n">
        <v>-33741</v>
      </c>
    </row>
    <row r="18" spans="1:7">
      <c r="A18" s="4" t="s">
        <v>85</v>
      </c>
      <c r="B18" s="6" t="n">
        <v>194</v>
      </c>
      <c r="C18" s="4" t="s">
        <v>32</v>
      </c>
      <c r="D18" s="6" t="n">
        <v>-109</v>
      </c>
      <c r="E18" s="6" t="n">
        <v>-569</v>
      </c>
      <c r="F18" s="6" t="n">
        <v>-659</v>
      </c>
      <c r="G18" s="6" t="n">
        <v>-16</v>
      </c>
    </row>
    <row r="19" spans="1:7">
      <c r="A19" s="4" t="s">
        <v>86</v>
      </c>
      <c r="B19" s="5" t="n">
        <v>-112354</v>
      </c>
      <c r="C19" s="5" t="n">
        <v>-94449</v>
      </c>
      <c r="D19" s="5" t="n">
        <v>-510993</v>
      </c>
      <c r="E19" s="5" t="n">
        <v>-202666</v>
      </c>
      <c r="F19" s="5" t="n">
        <v>-513363</v>
      </c>
      <c r="G19" s="5" t="n">
        <v>-402703</v>
      </c>
    </row>
    <row r="20" spans="1:7">
      <c r="A20" s="4" t="s">
        <v>87</v>
      </c>
      <c r="B20" s="8" t="n">
        <v>-0.001</v>
      </c>
      <c r="C20" s="5" t="n">
        <v>0</v>
      </c>
      <c r="D20" s="8" t="n">
        <v>-0.004</v>
      </c>
      <c r="E20" s="8" t="n">
        <v>-0.002</v>
      </c>
      <c r="F20" s="8" t="n">
        <v>-0.005</v>
      </c>
      <c r="G20" s="8" t="n">
        <v>-0.004</v>
      </c>
    </row>
    <row r="21" spans="1:7">
      <c r="A21" s="4" t="s">
        <v>88</v>
      </c>
      <c r="B21" s="6" t="n">
        <v>112085000</v>
      </c>
      <c r="C21" s="6" t="n">
        <v>112085000</v>
      </c>
      <c r="D21" s="6" t="n">
        <v>112085000</v>
      </c>
      <c r="E21" s="6" t="n">
        <v>112085000</v>
      </c>
      <c r="F21" s="6" t="n">
        <v>112085000</v>
      </c>
      <c r="G21" s="6" t="n">
        <v>11053432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68</v>
      </c>
    </row>
    <row r="2" spans="1:2">
      <c r="B2" s="2" t="s">
        <v>21</v>
      </c>
    </row>
    <row r="3" spans="1:2">
      <c r="A3" s="3" t="s">
        <v>202</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33</v>
      </c>
      <c r="B1" s="2" t="s">
        <v>21</v>
      </c>
      <c r="C1" s="2" t="s">
        <v>69</v>
      </c>
      <c r="D1" s="2" t="s">
        <v>334</v>
      </c>
    </row>
    <row r="2" spans="1:4">
      <c r="A2" s="4" t="s">
        <v>335</v>
      </c>
    </row>
    <row r="3" spans="1:4">
      <c r="A3" s="4" t="s">
        <v>336</v>
      </c>
      <c r="B3" s="4" t="s">
        <v>337</v>
      </c>
      <c r="C3" s="4" t="s">
        <v>337</v>
      </c>
    </row>
    <row r="4" spans="1:4">
      <c r="A4" s="4" t="s">
        <v>338</v>
      </c>
    </row>
    <row r="5" spans="1:4">
      <c r="A5" s="4" t="s">
        <v>336</v>
      </c>
      <c r="B5" s="4" t="s">
        <v>337</v>
      </c>
      <c r="C5" s="4" t="s">
        <v>337</v>
      </c>
    </row>
    <row r="6" spans="1:4">
      <c r="A6" s="4" t="s">
        <v>339</v>
      </c>
    </row>
    <row r="7" spans="1:4">
      <c r="A7" s="4" t="s">
        <v>336</v>
      </c>
      <c r="D7" s="4" t="s">
        <v>3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41</v>
      </c>
      <c r="B1" s="2" t="s">
        <v>21</v>
      </c>
      <c r="C1" s="2" t="s">
        <v>69</v>
      </c>
      <c r="D1" s="2" t="s">
        <v>334</v>
      </c>
    </row>
    <row r="2" spans="1:4">
      <c r="A2" s="4" t="s">
        <v>335</v>
      </c>
    </row>
    <row r="3" spans="1:4">
      <c r="A3" s="4" t="s">
        <v>336</v>
      </c>
      <c r="B3" s="4" t="s">
        <v>337</v>
      </c>
      <c r="C3" s="4" t="s">
        <v>337</v>
      </c>
    </row>
    <row r="4" spans="1:4">
      <c r="A4" s="4" t="s">
        <v>338</v>
      </c>
    </row>
    <row r="5" spans="1:4">
      <c r="A5" s="4" t="s">
        <v>336</v>
      </c>
      <c r="B5" s="4" t="s">
        <v>337</v>
      </c>
      <c r="C5" s="4" t="s">
        <v>337</v>
      </c>
    </row>
    <row r="6" spans="1:4">
      <c r="A6" s="4" t="s">
        <v>339</v>
      </c>
    </row>
    <row r="7" spans="1:4">
      <c r="A7" s="4" t="s">
        <v>336</v>
      </c>
      <c r="D7" s="4" t="s">
        <v>3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2</v>
      </c>
      <c r="B1" s="2" t="s">
        <v>1</v>
      </c>
      <c r="C1" s="2" t="s">
        <v>68</v>
      </c>
    </row>
    <row r="2" spans="1:3">
      <c r="B2" s="2" t="s">
        <v>2</v>
      </c>
      <c r="C2" s="2" t="s">
        <v>21</v>
      </c>
    </row>
    <row r="3" spans="1:3">
      <c r="A3" s="4" t="s">
        <v>343</v>
      </c>
    </row>
    <row r="4" spans="1:3">
      <c r="A4" s="4" t="s">
        <v>344</v>
      </c>
      <c r="B4" s="4" t="s">
        <v>345</v>
      </c>
      <c r="C4" s="4" t="s">
        <v>345</v>
      </c>
    </row>
    <row r="5" spans="1:3">
      <c r="A5" s="4" t="s">
        <v>346</v>
      </c>
      <c r="B5" s="4" t="s">
        <v>347</v>
      </c>
      <c r="C5" s="4" t="s">
        <v>347</v>
      </c>
    </row>
    <row r="6" spans="1:3">
      <c r="A6" s="4" t="s">
        <v>348</v>
      </c>
      <c r="B6" s="4" t="s">
        <v>349</v>
      </c>
      <c r="C6" s="4" t="s">
        <v>349</v>
      </c>
    </row>
    <row r="7" spans="1:3">
      <c r="A7" s="4" t="s">
        <v>350</v>
      </c>
      <c r="B7" s="4" t="s">
        <v>351</v>
      </c>
      <c r="C7" s="4" t="s">
        <v>352</v>
      </c>
    </row>
    <row r="8" spans="1:3">
      <c r="A8" s="4" t="s">
        <v>353</v>
      </c>
      <c r="B8" s="4" t="s">
        <v>337</v>
      </c>
      <c r="C8" s="4" t="s">
        <v>337</v>
      </c>
    </row>
    <row r="9" spans="1:3">
      <c r="A9" s="4" t="s">
        <v>354</v>
      </c>
    </row>
    <row r="10" spans="1:3">
      <c r="A10" s="4" t="s">
        <v>344</v>
      </c>
      <c r="B10" s="4" t="s">
        <v>355</v>
      </c>
      <c r="C10" s="4" t="s">
        <v>355</v>
      </c>
    </row>
    <row r="11" spans="1:3">
      <c r="A11" s="4" t="s">
        <v>346</v>
      </c>
      <c r="B11" s="4" t="s">
        <v>356</v>
      </c>
      <c r="C11" s="4" t="s">
        <v>356</v>
      </c>
    </row>
    <row r="12" spans="1:3">
      <c r="A12" s="4" t="s">
        <v>348</v>
      </c>
      <c r="B12" s="4" t="s">
        <v>357</v>
      </c>
      <c r="C12" s="4" t="s">
        <v>357</v>
      </c>
    </row>
    <row r="13" spans="1:3">
      <c r="A13" s="4" t="s">
        <v>350</v>
      </c>
      <c r="B13" s="4" t="s">
        <v>358</v>
      </c>
      <c r="C13" s="4" t="s">
        <v>358</v>
      </c>
    </row>
    <row r="14" spans="1:3">
      <c r="A14" s="4" t="s">
        <v>353</v>
      </c>
      <c r="B14" s="4" t="s">
        <v>337</v>
      </c>
      <c r="C14" s="4" t="s">
        <v>337</v>
      </c>
    </row>
    <row r="15" spans="1:3">
      <c r="A15" s="4" t="s">
        <v>359</v>
      </c>
    </row>
    <row r="16" spans="1:3">
      <c r="A16" s="4" t="s">
        <v>344</v>
      </c>
      <c r="B16" s="4" t="s">
        <v>360</v>
      </c>
      <c r="C16" s="4" t="s">
        <v>360</v>
      </c>
    </row>
    <row r="17" spans="1:3">
      <c r="A17" s="4" t="s">
        <v>346</v>
      </c>
      <c r="B17" s="4" t="s">
        <v>361</v>
      </c>
      <c r="C17" s="4" t="s">
        <v>361</v>
      </c>
    </row>
    <row r="18" spans="1:3">
      <c r="A18" s="4" t="s">
        <v>348</v>
      </c>
      <c r="B18" s="4" t="s">
        <v>362</v>
      </c>
      <c r="C18" s="4" t="s">
        <v>362</v>
      </c>
    </row>
    <row r="19" spans="1:3">
      <c r="A19" s="4" t="s">
        <v>350</v>
      </c>
      <c r="B19" s="4" t="s">
        <v>358</v>
      </c>
      <c r="C19" s="4" t="s">
        <v>358</v>
      </c>
    </row>
    <row r="20" spans="1:3">
      <c r="A20" s="4" t="s">
        <v>353</v>
      </c>
      <c r="B20" s="4" t="s">
        <v>337</v>
      </c>
      <c r="C20" s="4" t="s">
        <v>337</v>
      </c>
    </row>
    <row r="21" spans="1:3">
      <c r="A21" s="4" t="s">
        <v>363</v>
      </c>
    </row>
    <row r="22" spans="1:3">
      <c r="A22" s="4" t="s">
        <v>344</v>
      </c>
      <c r="B22" s="4" t="s">
        <v>364</v>
      </c>
      <c r="C22" s="4" t="s">
        <v>364</v>
      </c>
    </row>
    <row r="23" spans="1:3">
      <c r="A23" s="4" t="s">
        <v>346</v>
      </c>
      <c r="B23" s="4" t="s">
        <v>365</v>
      </c>
      <c r="C23" s="4" t="s">
        <v>365</v>
      </c>
    </row>
    <row r="24" spans="1:3">
      <c r="A24" s="4" t="s">
        <v>348</v>
      </c>
      <c r="B24" s="4" t="s">
        <v>366</v>
      </c>
      <c r="C24" s="4" t="s">
        <v>366</v>
      </c>
    </row>
    <row r="25" spans="1:3">
      <c r="A25" s="4" t="s">
        <v>350</v>
      </c>
      <c r="B25" s="4" t="s">
        <v>367</v>
      </c>
      <c r="C25" s="4" t="s">
        <v>367</v>
      </c>
    </row>
    <row r="26" spans="1:3">
      <c r="A26" s="4" t="s">
        <v>353</v>
      </c>
      <c r="B26" s="4" t="s">
        <v>340</v>
      </c>
      <c r="C26" s="4" t="s">
        <v>340</v>
      </c>
    </row>
    <row r="27" spans="1:3">
      <c r="A27" s="4" t="s">
        <v>368</v>
      </c>
    </row>
    <row r="28" spans="1:3">
      <c r="A28" s="4" t="s">
        <v>344</v>
      </c>
      <c r="B28" s="4" t="s">
        <v>369</v>
      </c>
    </row>
    <row r="29" spans="1:3">
      <c r="A29" s="4" t="s">
        <v>346</v>
      </c>
      <c r="B29" s="4" t="s">
        <v>370</v>
      </c>
    </row>
    <row r="30" spans="1:3">
      <c r="A30" s="4" t="s">
        <v>348</v>
      </c>
      <c r="B30" s="4" t="s">
        <v>371</v>
      </c>
    </row>
    <row r="31" spans="1:3">
      <c r="A31" s="4" t="s">
        <v>350</v>
      </c>
      <c r="B31" s="4" t="s">
        <v>372</v>
      </c>
    </row>
    <row r="32" spans="1:3">
      <c r="A32" s="4" t="s">
        <v>353</v>
      </c>
      <c r="B32"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80"/>
    <col customWidth="1" max="6" min="6" width="21"/>
    <col customWidth="1" max="7" min="7" width="80"/>
    <col customWidth="1" max="8" min="8" width="21"/>
    <col customWidth="1" max="9" min="9" width="21"/>
  </cols>
  <sheetData>
    <row r="1" spans="1:9">
      <c r="A1" s="1" t="s">
        <v>373</v>
      </c>
      <c r="B1" s="2" t="s">
        <v>67</v>
      </c>
      <c r="E1" s="2" t="s">
        <v>1</v>
      </c>
      <c r="G1" s="2" t="s">
        <v>68</v>
      </c>
    </row>
    <row r="2" spans="1:9">
      <c r="B2" s="2" t="s">
        <v>374</v>
      </c>
      <c r="C2" s="2" t="s">
        <v>375</v>
      </c>
      <c r="D2" s="2" t="s">
        <v>376</v>
      </c>
      <c r="E2" s="2" t="s">
        <v>377</v>
      </c>
      <c r="F2" s="2" t="s">
        <v>376</v>
      </c>
      <c r="G2" s="2" t="s">
        <v>378</v>
      </c>
      <c r="H2" s="2" t="s">
        <v>379</v>
      </c>
      <c r="I2" s="2" t="s">
        <v>379</v>
      </c>
    </row>
    <row r="3" spans="1:9">
      <c r="A3" s="4" t="s">
        <v>380</v>
      </c>
      <c r="E3" s="4" t="s">
        <v>381</v>
      </c>
      <c r="G3" s="4" t="s">
        <v>381</v>
      </c>
    </row>
    <row r="4" spans="1:9">
      <c r="A4" s="4" t="s">
        <v>101</v>
      </c>
      <c r="B4" s="5" t="n">
        <v>-95418</v>
      </c>
      <c r="C4" s="5" t="n">
        <v>-317501</v>
      </c>
      <c r="D4" s="5" t="n">
        <v>-49254</v>
      </c>
      <c r="E4" s="5" t="n">
        <v>-501988</v>
      </c>
      <c r="F4" s="5" t="n">
        <v>-184835</v>
      </c>
      <c r="G4" s="5" t="n">
        <v>-502336</v>
      </c>
      <c r="H4" s="5" t="n">
        <v>-371612</v>
      </c>
      <c r="I4" s="5" t="n">
        <v>-371612</v>
      </c>
    </row>
    <row r="5" spans="1:9">
      <c r="A5" s="4" t="s">
        <v>382</v>
      </c>
      <c r="B5" s="6" t="n">
        <v>100845</v>
      </c>
      <c r="D5" s="5" t="n">
        <v>385470</v>
      </c>
      <c r="E5" s="6" t="n">
        <v>246666</v>
      </c>
      <c r="F5" s="5" t="n">
        <v>980524</v>
      </c>
      <c r="G5" s="6" t="n">
        <v>986920</v>
      </c>
      <c r="H5" s="6" t="n">
        <v>622276</v>
      </c>
    </row>
    <row r="6" spans="1:9">
      <c r="A6" s="4" t="s">
        <v>383</v>
      </c>
      <c r="B6" s="5" t="n">
        <v>-1602141</v>
      </c>
      <c r="C6" s="5" t="n">
        <v>-1101017</v>
      </c>
      <c r="E6" s="5" t="n">
        <v>-1602141</v>
      </c>
      <c r="G6" s="5" t="n">
        <v>-1101017</v>
      </c>
      <c r="H6" s="5" t="n">
        <v>-613294</v>
      </c>
      <c r="I6" s="5" t="n">
        <v>-613294</v>
      </c>
    </row>
    <row r="7" spans="1:9">
      <c r="A7" s="4" t="s">
        <v>384</v>
      </c>
    </row>
    <row r="8" spans="1:9">
      <c r="A8" s="4" t="s">
        <v>385</v>
      </c>
      <c r="E8" s="6" t="n">
        <v>1</v>
      </c>
      <c r="G8" s="6" t="n">
        <v>1</v>
      </c>
    </row>
  </sheetData>
  <mergeCells count="4">
    <mergeCell ref="A1:A2"/>
    <mergeCell ref="B1:D1"/>
    <mergeCell ref="E1:F1"/>
    <mergeCell ref="G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80"/>
    <col customWidth="1" max="6" min="6" width="21"/>
    <col customWidth="1" max="7" min="7" width="80"/>
    <col customWidth="1" max="8" min="8" width="21"/>
    <col customWidth="1" max="9" min="9" width="21"/>
  </cols>
  <sheetData>
    <row r="1" spans="1:9">
      <c r="A1" s="1" t="s">
        <v>386</v>
      </c>
      <c r="B1" s="2" t="s">
        <v>67</v>
      </c>
      <c r="E1" s="2" t="s">
        <v>1</v>
      </c>
      <c r="G1" s="2" t="s">
        <v>68</v>
      </c>
    </row>
    <row r="2" spans="1:9">
      <c r="B2" s="2" t="s">
        <v>374</v>
      </c>
      <c r="C2" s="2" t="s">
        <v>375</v>
      </c>
      <c r="D2" s="2" t="s">
        <v>376</v>
      </c>
      <c r="E2" s="2" t="s">
        <v>377</v>
      </c>
      <c r="F2" s="2" t="s">
        <v>376</v>
      </c>
      <c r="G2" s="2" t="s">
        <v>378</v>
      </c>
      <c r="H2" s="2" t="s">
        <v>379</v>
      </c>
      <c r="I2" s="2" t="s">
        <v>379</v>
      </c>
    </row>
    <row r="3" spans="1:9">
      <c r="A3" s="4" t="s">
        <v>380</v>
      </c>
      <c r="E3" s="4" t="s">
        <v>381</v>
      </c>
      <c r="G3" s="4" t="s">
        <v>381</v>
      </c>
    </row>
    <row r="4" spans="1:9">
      <c r="A4" s="4" t="s">
        <v>101</v>
      </c>
      <c r="B4" s="5" t="n">
        <v>-95418</v>
      </c>
      <c r="C4" s="5" t="n">
        <v>-317501</v>
      </c>
      <c r="D4" s="5" t="n">
        <v>-49254</v>
      </c>
      <c r="E4" s="5" t="n">
        <v>-501988</v>
      </c>
      <c r="F4" s="5" t="n">
        <v>-184835</v>
      </c>
      <c r="G4" s="5" t="n">
        <v>-502336</v>
      </c>
      <c r="H4" s="5" t="n">
        <v>-371612</v>
      </c>
      <c r="I4" s="5" t="n">
        <v>-371612</v>
      </c>
    </row>
    <row r="5" spans="1:9">
      <c r="A5" s="4" t="s">
        <v>382</v>
      </c>
      <c r="B5" s="6" t="n">
        <v>100845</v>
      </c>
      <c r="D5" s="5" t="n">
        <v>385470</v>
      </c>
      <c r="E5" s="6" t="n">
        <v>246666</v>
      </c>
      <c r="F5" s="5" t="n">
        <v>980524</v>
      </c>
      <c r="G5" s="6" t="n">
        <v>986920</v>
      </c>
      <c r="H5" s="6" t="n">
        <v>622276</v>
      </c>
    </row>
    <row r="6" spans="1:9">
      <c r="A6" s="4" t="s">
        <v>383</v>
      </c>
      <c r="B6" s="5" t="n">
        <v>-1602141</v>
      </c>
      <c r="C6" s="5" t="n">
        <v>-1101017</v>
      </c>
      <c r="E6" s="5" t="n">
        <v>-1602141</v>
      </c>
      <c r="G6" s="5" t="n">
        <v>-1101017</v>
      </c>
      <c r="H6" s="5" t="n">
        <v>-613294</v>
      </c>
      <c r="I6" s="5" t="n">
        <v>-613294</v>
      </c>
    </row>
    <row r="7" spans="1:9">
      <c r="A7" s="4" t="s">
        <v>384</v>
      </c>
    </row>
    <row r="8" spans="1:9">
      <c r="A8" s="4" t="s">
        <v>385</v>
      </c>
      <c r="E8" s="6" t="n">
        <v>1</v>
      </c>
      <c r="G8" s="6" t="n">
        <v>1</v>
      </c>
    </row>
  </sheetData>
  <mergeCells count="4">
    <mergeCell ref="A1:A2"/>
    <mergeCell ref="B1:D1"/>
    <mergeCell ref="E1:F1"/>
    <mergeCell ref="G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87</v>
      </c>
      <c r="B1" s="2" t="s">
        <v>1</v>
      </c>
      <c r="C1" s="2" t="s">
        <v>68</v>
      </c>
    </row>
    <row r="2" spans="1:3">
      <c r="B2" s="2" t="s">
        <v>2</v>
      </c>
      <c r="C2" s="2" t="s">
        <v>21</v>
      </c>
    </row>
    <row r="3" spans="1:3">
      <c r="A3" s="4" t="s">
        <v>388</v>
      </c>
    </row>
    <row r="4" spans="1:3">
      <c r="A4" s="4" t="s">
        <v>389</v>
      </c>
      <c r="B4" s="4" t="s">
        <v>390</v>
      </c>
      <c r="C4" s="4" t="s">
        <v>390</v>
      </c>
    </row>
    <row r="5" spans="1:3">
      <c r="A5" s="4" t="s">
        <v>391</v>
      </c>
    </row>
    <row r="6" spans="1:3">
      <c r="A6" s="4" t="s">
        <v>389</v>
      </c>
      <c r="B6" s="4" t="s">
        <v>392</v>
      </c>
      <c r="C6" s="4" t="s">
        <v>392</v>
      </c>
    </row>
    <row r="7" spans="1:3">
      <c r="A7" s="4" t="s">
        <v>393</v>
      </c>
    </row>
    <row r="8" spans="1:3">
      <c r="A8" s="4" t="s">
        <v>389</v>
      </c>
      <c r="B8" s="4" t="s">
        <v>392</v>
      </c>
      <c r="C8" s="4" t="s">
        <v>392</v>
      </c>
    </row>
    <row r="9" spans="1:3">
      <c r="A9" s="4" t="s">
        <v>394</v>
      </c>
    </row>
    <row r="10" spans="1:3">
      <c r="A10" s="4" t="s">
        <v>395</v>
      </c>
      <c r="B10" s="4" t="s">
        <v>396</v>
      </c>
      <c r="C10" s="4" t="s">
        <v>396</v>
      </c>
    </row>
    <row r="11" spans="1:3">
      <c r="A11" s="4" t="s">
        <v>397</v>
      </c>
    </row>
    <row r="12" spans="1:3">
      <c r="A12" s="4" t="s">
        <v>389</v>
      </c>
      <c r="B12" s="4" t="s">
        <v>392</v>
      </c>
      <c r="C12"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21</v>
      </c>
      <c r="D1" s="2" t="s">
        <v>22</v>
      </c>
    </row>
    <row r="2" spans="1:4">
      <c r="A2" s="4" t="s">
        <v>399</v>
      </c>
    </row>
    <row r="3" spans="1:4">
      <c r="A3" s="4" t="s">
        <v>400</v>
      </c>
      <c r="B3" s="10" t="n">
        <v>4.0925</v>
      </c>
      <c r="C3" s="10" t="n">
        <v>4.085</v>
      </c>
      <c r="D3" s="10" t="n">
        <v>3.863</v>
      </c>
    </row>
    <row r="4" spans="1:4">
      <c r="A4" s="4" t="s">
        <v>401</v>
      </c>
    </row>
    <row r="5" spans="1:4">
      <c r="A5" s="4" t="s">
        <v>400</v>
      </c>
      <c r="B5" s="10" t="n">
        <v>4.1614</v>
      </c>
      <c r="C5" s="10" t="n">
        <v>4.1614</v>
      </c>
      <c r="D5" s="10" t="n">
        <v>4.1445</v>
      </c>
    </row>
    <row r="6" spans="1:4">
      <c r="A6" s="4" t="s">
        <v>402</v>
      </c>
    </row>
    <row r="7" spans="1:4">
      <c r="A7" s="4" t="s">
        <v>400</v>
      </c>
      <c r="B7" s="10" t="n">
        <v>0.12813</v>
      </c>
      <c r="C7" s="10" t="n">
        <v>0.1274</v>
      </c>
      <c r="D7" s="10" t="n">
        <v>0.12754</v>
      </c>
    </row>
    <row r="8" spans="1:4">
      <c r="A8" s="4" t="s">
        <v>403</v>
      </c>
    </row>
    <row r="9" spans="1:4">
      <c r="A9" s="4" t="s">
        <v>400</v>
      </c>
      <c r="B9" s="10" t="n">
        <v>0.12769</v>
      </c>
      <c r="C9" s="10" t="n">
        <v>0.12752</v>
      </c>
      <c r="D9" s="10" t="n">
        <v>0.128</v>
      </c>
    </row>
    <row r="10" spans="1:4">
      <c r="A10" s="4" t="s">
        <v>404</v>
      </c>
    </row>
    <row r="11" spans="1:4">
      <c r="A11" s="4" t="s">
        <v>400</v>
      </c>
      <c r="B11" s="10" t="n">
        <v>0.68874</v>
      </c>
      <c r="C11" s="10" t="n">
        <v>0.70787</v>
      </c>
      <c r="D11" s="10" t="n">
        <v>0.77581</v>
      </c>
    </row>
    <row r="12" spans="1:4">
      <c r="A12" s="4" t="s">
        <v>405</v>
      </c>
    </row>
    <row r="13" spans="1:4">
      <c r="A13" s="4" t="s">
        <v>400</v>
      </c>
      <c r="B13" s="10" t="n">
        <v>0.61874</v>
      </c>
      <c r="C13" s="10" t="n">
        <v>0.72939</v>
      </c>
      <c r="D13" s="10" t="n">
        <v>0.780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406</v>
      </c>
      <c r="B1" s="2" t="s">
        <v>1</v>
      </c>
      <c r="C1" s="2" t="s">
        <v>68</v>
      </c>
    </row>
    <row r="2" spans="1:4">
      <c r="B2" s="2" t="s">
        <v>2</v>
      </c>
      <c r="C2" s="2" t="s">
        <v>21</v>
      </c>
      <c r="D2" s="2" t="s">
        <v>22</v>
      </c>
    </row>
    <row r="3" spans="1:4">
      <c r="A3" s="3" t="s">
        <v>155</v>
      </c>
    </row>
    <row r="4" spans="1:4">
      <c r="A4" s="4" t="s">
        <v>407</v>
      </c>
      <c r="B4" s="5" t="n">
        <v>25866</v>
      </c>
      <c r="C4" s="5" t="n">
        <v>37236</v>
      </c>
      <c r="D4" s="5" t="n">
        <v>1359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408</v>
      </c>
      <c r="B1" s="2" t="s">
        <v>1</v>
      </c>
      <c r="C1" s="2" t="s">
        <v>68</v>
      </c>
    </row>
    <row r="2" spans="1:4">
      <c r="B2" s="2" t="s">
        <v>2</v>
      </c>
      <c r="C2" s="2" t="s">
        <v>21</v>
      </c>
      <c r="D2" s="2" t="s">
        <v>22</v>
      </c>
    </row>
    <row r="3" spans="1:4">
      <c r="A3" s="3" t="s">
        <v>155</v>
      </c>
    </row>
    <row r="4" spans="1:4">
      <c r="A4" s="4" t="s">
        <v>407</v>
      </c>
      <c r="B4" s="5" t="n">
        <v>25866</v>
      </c>
      <c r="C4" s="5" t="n">
        <v>37236</v>
      </c>
      <c r="D4" s="5" t="n">
        <v>1359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51"/>
    <col customWidth="1" max="5" min="5" width="40"/>
    <col customWidth="1" max="6" min="6" width="33"/>
    <col customWidth="1" max="7" min="7" width="11"/>
  </cols>
  <sheetData>
    <row r="1" spans="1:7">
      <c r="A1" s="1" t="s">
        <v>89</v>
      </c>
      <c r="B1" s="2" t="s">
        <v>90</v>
      </c>
      <c r="C1" s="2" t="s">
        <v>91</v>
      </c>
      <c r="D1" s="2" t="s">
        <v>92</v>
      </c>
      <c r="E1" s="2" t="s">
        <v>93</v>
      </c>
      <c r="F1" s="2" t="s">
        <v>94</v>
      </c>
      <c r="G1" s="2" t="s">
        <v>95</v>
      </c>
    </row>
    <row r="2" spans="1:7">
      <c r="A2" s="4" t="s">
        <v>96</v>
      </c>
      <c r="B2" s="5" t="n">
        <v>10900</v>
      </c>
      <c r="C2" s="5" t="n">
        <v>557100</v>
      </c>
      <c r="D2" s="5" t="n">
        <v>6566</v>
      </c>
      <c r="E2" s="5" t="n">
        <v>-234862</v>
      </c>
      <c r="F2" s="4" t="s">
        <v>32</v>
      </c>
      <c r="G2" s="5" t="n">
        <v>339704</v>
      </c>
    </row>
    <row r="3" spans="1:7">
      <c r="A3" s="4" t="s">
        <v>97</v>
      </c>
      <c r="B3" s="6" t="n">
        <v>109000000</v>
      </c>
    </row>
    <row r="4" spans="1:7">
      <c r="A4" s="4" t="s">
        <v>98</v>
      </c>
      <c r="B4" s="4" t="s">
        <v>32</v>
      </c>
      <c r="C4" s="4" t="s">
        <v>32</v>
      </c>
      <c r="D4" s="6" t="n">
        <v>430</v>
      </c>
      <c r="E4" s="6" t="n">
        <v>-9486</v>
      </c>
      <c r="F4" s="4" t="s">
        <v>32</v>
      </c>
      <c r="G4" s="6" t="n">
        <v>-9056</v>
      </c>
    </row>
    <row r="5" spans="1:7">
      <c r="A5" s="4" t="s">
        <v>99</v>
      </c>
      <c r="B5" s="5" t="n">
        <v>10900</v>
      </c>
      <c r="C5" s="6" t="n">
        <v>557100</v>
      </c>
      <c r="D5" s="6" t="n">
        <v>6996</v>
      </c>
      <c r="E5" s="6" t="n">
        <v>-244348</v>
      </c>
      <c r="F5" s="4" t="s">
        <v>32</v>
      </c>
      <c r="G5" s="6" t="n">
        <v>330648</v>
      </c>
    </row>
    <row r="6" spans="1:7">
      <c r="A6" s="4" t="s">
        <v>100</v>
      </c>
      <c r="B6" s="6" t="n">
        <v>109000000</v>
      </c>
    </row>
    <row r="7" spans="1:7">
      <c r="A7" s="4" t="s">
        <v>96</v>
      </c>
      <c r="B7" s="5" t="n">
        <v>10900</v>
      </c>
      <c r="C7" s="6" t="n">
        <v>557100</v>
      </c>
      <c r="D7" s="6" t="n">
        <v>6566</v>
      </c>
      <c r="E7" s="6" t="n">
        <v>-234862</v>
      </c>
      <c r="F7" s="4" t="s">
        <v>32</v>
      </c>
      <c r="G7" s="6" t="n">
        <v>339704</v>
      </c>
    </row>
    <row r="8" spans="1:7">
      <c r="A8" s="4" t="s">
        <v>97</v>
      </c>
      <c r="B8" s="6" t="n">
        <v>109000000</v>
      </c>
    </row>
    <row r="9" spans="1:7">
      <c r="A9" s="4" t="s">
        <v>101</v>
      </c>
      <c r="G9" s="6" t="n">
        <v>-371612</v>
      </c>
    </row>
    <row r="10" spans="1:7">
      <c r="A10" s="4" t="s">
        <v>102</v>
      </c>
      <c r="G10" s="6" t="n">
        <v>-33741</v>
      </c>
    </row>
    <row r="11" spans="1:7">
      <c r="A11" s="4" t="s">
        <v>103</v>
      </c>
      <c r="B11" s="5" t="n">
        <v>11209</v>
      </c>
      <c r="C11" s="6" t="n">
        <v>1328041</v>
      </c>
      <c r="D11" s="6" t="n">
        <v>-26761</v>
      </c>
      <c r="E11" s="6" t="n">
        <v>-613294</v>
      </c>
      <c r="F11" s="6" t="n">
        <v>-2612</v>
      </c>
      <c r="G11" s="6" t="n">
        <v>696583</v>
      </c>
    </row>
    <row r="12" spans="1:7">
      <c r="A12" s="4" t="s">
        <v>104</v>
      </c>
      <c r="B12" s="6" t="n">
        <v>112085000</v>
      </c>
    </row>
    <row r="13" spans="1:7">
      <c r="A13" s="4" t="s">
        <v>99</v>
      </c>
      <c r="B13" s="5" t="n">
        <v>10900</v>
      </c>
      <c r="C13" s="6" t="n">
        <v>557100</v>
      </c>
      <c r="D13" s="6" t="n">
        <v>6996</v>
      </c>
      <c r="E13" s="6" t="n">
        <v>-244348</v>
      </c>
      <c r="F13" s="4" t="s">
        <v>32</v>
      </c>
      <c r="G13" s="6" t="n">
        <v>330648</v>
      </c>
    </row>
    <row r="14" spans="1:7">
      <c r="A14" s="4" t="s">
        <v>100</v>
      </c>
      <c r="B14" s="6" t="n">
        <v>109000000</v>
      </c>
    </row>
    <row r="15" spans="1:7">
      <c r="A15" s="4" t="s">
        <v>105</v>
      </c>
      <c r="B15" s="4" t="s">
        <v>32</v>
      </c>
      <c r="C15" s="4" t="s">
        <v>32</v>
      </c>
      <c r="D15" s="4" t="s">
        <v>32</v>
      </c>
      <c r="E15" s="4" t="s">
        <v>32</v>
      </c>
      <c r="F15" s="6" t="n">
        <v>38</v>
      </c>
      <c r="G15" s="6" t="n">
        <v>38</v>
      </c>
    </row>
    <row r="16" spans="1:7">
      <c r="A16" s="4" t="s">
        <v>106</v>
      </c>
      <c r="B16" s="5" t="n">
        <v>309</v>
      </c>
      <c r="C16" s="6" t="n">
        <v>770941</v>
      </c>
      <c r="D16" s="4" t="s">
        <v>32</v>
      </c>
      <c r="E16" s="4" t="s">
        <v>32</v>
      </c>
      <c r="F16" s="4" t="s">
        <v>32</v>
      </c>
      <c r="G16" s="6" t="n">
        <v>771250</v>
      </c>
    </row>
    <row r="17" spans="1:7">
      <c r="A17" s="4" t="s">
        <v>107</v>
      </c>
      <c r="B17" s="6" t="n">
        <v>3085000</v>
      </c>
    </row>
    <row r="18" spans="1:7">
      <c r="A18" s="4" t="s">
        <v>101</v>
      </c>
      <c r="B18" s="4" t="s">
        <v>32</v>
      </c>
      <c r="C18" s="4" t="s">
        <v>32</v>
      </c>
      <c r="D18" s="4" t="s">
        <v>32</v>
      </c>
      <c r="E18" s="6" t="n">
        <v>-368946</v>
      </c>
      <c r="F18" s="6" t="n">
        <v>-2666</v>
      </c>
      <c r="G18" s="6" t="n">
        <v>-371612</v>
      </c>
    </row>
    <row r="19" spans="1:7">
      <c r="A19" s="4" t="s">
        <v>102</v>
      </c>
      <c r="B19" s="4" t="s">
        <v>32</v>
      </c>
      <c r="C19" s="4" t="s">
        <v>32</v>
      </c>
      <c r="D19" s="6" t="n">
        <v>-33757</v>
      </c>
      <c r="E19" s="4" t="s">
        <v>32</v>
      </c>
      <c r="F19" s="6" t="n">
        <v>16</v>
      </c>
      <c r="G19" s="6" t="n">
        <v>-33741</v>
      </c>
    </row>
    <row r="20" spans="1:7">
      <c r="A20" s="4" t="s">
        <v>103</v>
      </c>
      <c r="B20" s="5" t="n">
        <v>11209</v>
      </c>
      <c r="C20" s="6" t="n">
        <v>1328041</v>
      </c>
      <c r="D20" s="6" t="n">
        <v>-26761</v>
      </c>
      <c r="E20" s="6" t="n">
        <v>-613294</v>
      </c>
      <c r="F20" s="6" t="n">
        <v>-2612</v>
      </c>
      <c r="G20" s="6" t="n">
        <v>696583</v>
      </c>
    </row>
    <row r="21" spans="1:7">
      <c r="A21" s="4" t="s">
        <v>104</v>
      </c>
      <c r="B21" s="6" t="n">
        <v>112085000</v>
      </c>
    </row>
    <row r="22" spans="1:7">
      <c r="A22" s="4" t="s">
        <v>101</v>
      </c>
      <c r="B22" s="4" t="s">
        <v>32</v>
      </c>
      <c r="C22" s="4" t="s">
        <v>32</v>
      </c>
      <c r="D22" s="4" t="s">
        <v>32</v>
      </c>
      <c r="E22" s="6" t="n">
        <v>-170583</v>
      </c>
      <c r="F22" s="6" t="n">
        <v>-14252</v>
      </c>
      <c r="G22" s="6" t="n">
        <v>-184835</v>
      </c>
    </row>
    <row r="23" spans="1:7">
      <c r="A23" s="4" t="s">
        <v>102</v>
      </c>
      <c r="B23" s="4" t="s">
        <v>32</v>
      </c>
      <c r="C23" s="4" t="s">
        <v>32</v>
      </c>
      <c r="D23" s="6" t="n">
        <v>-32083</v>
      </c>
      <c r="E23" s="4" t="s">
        <v>32</v>
      </c>
      <c r="F23" s="6" t="n">
        <v>569</v>
      </c>
      <c r="G23" s="6" t="n">
        <v>-31514</v>
      </c>
    </row>
    <row r="24" spans="1:7">
      <c r="A24" s="4" t="s">
        <v>108</v>
      </c>
      <c r="B24" s="5" t="n">
        <v>11209</v>
      </c>
      <c r="C24" s="6" t="n">
        <v>1328041</v>
      </c>
      <c r="D24" s="6" t="n">
        <v>-58844</v>
      </c>
      <c r="E24" s="6" t="n">
        <v>-783877</v>
      </c>
      <c r="F24" s="6" t="n">
        <v>-16295</v>
      </c>
      <c r="G24" s="6" t="n">
        <v>480234</v>
      </c>
    </row>
    <row r="25" spans="1:7">
      <c r="A25" s="4" t="s">
        <v>109</v>
      </c>
      <c r="B25" s="6" t="n">
        <v>112085000</v>
      </c>
    </row>
    <row r="26" spans="1:7">
      <c r="A26" s="4" t="s">
        <v>103</v>
      </c>
      <c r="B26" s="5" t="n">
        <v>11209</v>
      </c>
      <c r="C26" s="6" t="n">
        <v>1328041</v>
      </c>
      <c r="D26" s="6" t="n">
        <v>-26761</v>
      </c>
      <c r="E26" s="6" t="n">
        <v>-613294</v>
      </c>
      <c r="F26" s="6" t="n">
        <v>-2612</v>
      </c>
      <c r="G26" s="6" t="n">
        <v>696583</v>
      </c>
    </row>
    <row r="27" spans="1:7">
      <c r="A27" s="4" t="s">
        <v>104</v>
      </c>
      <c r="B27" s="6" t="n">
        <v>112085000</v>
      </c>
    </row>
    <row r="28" spans="1:7">
      <c r="A28" s="4" t="s">
        <v>101</v>
      </c>
      <c r="B28" s="4" t="s">
        <v>32</v>
      </c>
      <c r="C28" s="4" t="s">
        <v>32</v>
      </c>
      <c r="D28" s="4" t="s">
        <v>32</v>
      </c>
      <c r="E28" s="6" t="n">
        <v>-487723</v>
      </c>
      <c r="F28" s="6" t="n">
        <v>-14613</v>
      </c>
      <c r="G28" s="6" t="n">
        <v>-502336</v>
      </c>
    </row>
    <row r="29" spans="1:7">
      <c r="A29" s="4" t="s">
        <v>102</v>
      </c>
      <c r="B29" s="4" t="s">
        <v>32</v>
      </c>
      <c r="C29" s="4" t="s">
        <v>32</v>
      </c>
      <c r="D29" s="6" t="n">
        <v>-25640</v>
      </c>
      <c r="E29" s="4" t="s">
        <v>32</v>
      </c>
      <c r="F29" s="6" t="n">
        <v>659</v>
      </c>
      <c r="G29" s="6" t="n">
        <v>-24981</v>
      </c>
    </row>
    <row r="30" spans="1:7">
      <c r="A30" s="4" t="s">
        <v>110</v>
      </c>
      <c r="B30" s="5" t="n">
        <v>11209</v>
      </c>
      <c r="C30" s="6" t="n">
        <v>1328041</v>
      </c>
      <c r="D30" s="6" t="n">
        <v>-52401</v>
      </c>
      <c r="E30" s="6" t="n">
        <v>-1101017</v>
      </c>
      <c r="F30" s="6" t="n">
        <v>-16566</v>
      </c>
      <c r="G30" s="6" t="n">
        <v>169266</v>
      </c>
    </row>
    <row r="31" spans="1:7">
      <c r="A31" s="4" t="s">
        <v>111</v>
      </c>
      <c r="B31" s="6" t="n">
        <v>112085000</v>
      </c>
    </row>
    <row r="32" spans="1:7">
      <c r="A32" s="4" t="s">
        <v>108</v>
      </c>
      <c r="B32" s="5" t="n">
        <v>11209</v>
      </c>
      <c r="C32" s="6" t="n">
        <v>1328041</v>
      </c>
      <c r="D32" s="6" t="n">
        <v>-58844</v>
      </c>
      <c r="E32" s="6" t="n">
        <v>-783877</v>
      </c>
      <c r="F32" s="6" t="n">
        <v>-16295</v>
      </c>
      <c r="G32" s="6" t="n">
        <v>480234</v>
      </c>
    </row>
    <row r="33" spans="1:7">
      <c r="A33" s="4" t="s">
        <v>109</v>
      </c>
      <c r="B33" s="6" t="n">
        <v>112085000</v>
      </c>
    </row>
    <row r="34" spans="1:7">
      <c r="A34" s="4" t="s">
        <v>101</v>
      </c>
      <c r="B34" s="4" t="s">
        <v>32</v>
      </c>
      <c r="C34" s="4" t="s">
        <v>32</v>
      </c>
      <c r="D34" s="4" t="s">
        <v>32</v>
      </c>
      <c r="E34" s="6" t="n">
        <v>-317140</v>
      </c>
      <c r="F34" s="6" t="n">
        <v>-361</v>
      </c>
      <c r="G34" s="6" t="n">
        <v>-317501</v>
      </c>
    </row>
    <row r="35" spans="1:7">
      <c r="A35" s="4" t="s">
        <v>102</v>
      </c>
      <c r="B35" s="4" t="s">
        <v>32</v>
      </c>
      <c r="C35" s="4" t="s">
        <v>32</v>
      </c>
      <c r="D35" s="6" t="n">
        <v>6443</v>
      </c>
      <c r="E35" s="4" t="s">
        <v>32</v>
      </c>
      <c r="F35" s="6" t="n">
        <v>90</v>
      </c>
      <c r="G35" s="6" t="n">
        <v>6533</v>
      </c>
    </row>
    <row r="36" spans="1:7">
      <c r="A36" s="4" t="s">
        <v>110</v>
      </c>
      <c r="B36" s="5" t="n">
        <v>11209</v>
      </c>
      <c r="C36" s="6" t="n">
        <v>1328041</v>
      </c>
      <c r="D36" s="6" t="n">
        <v>-52401</v>
      </c>
      <c r="E36" s="6" t="n">
        <v>-1101017</v>
      </c>
      <c r="F36" s="6" t="n">
        <v>-16566</v>
      </c>
      <c r="G36" s="6" t="n">
        <v>169266</v>
      </c>
    </row>
    <row r="37" spans="1:7">
      <c r="A37" s="4" t="s">
        <v>111</v>
      </c>
      <c r="B37" s="6" t="n">
        <v>112085000</v>
      </c>
    </row>
    <row r="38" spans="1:7">
      <c r="A38" s="4" t="s">
        <v>101</v>
      </c>
      <c r="B38" s="4" t="s">
        <v>32</v>
      </c>
      <c r="C38" s="4" t="s">
        <v>32</v>
      </c>
      <c r="D38" s="4" t="s">
        <v>32</v>
      </c>
      <c r="E38" s="6" t="n">
        <v>-501124</v>
      </c>
      <c r="F38" s="6" t="n">
        <v>-864</v>
      </c>
      <c r="G38" s="6" t="n">
        <v>-501988</v>
      </c>
    </row>
    <row r="39" spans="1:7">
      <c r="A39" s="4" t="s">
        <v>102</v>
      </c>
      <c r="B39" s="4" t="s">
        <v>32</v>
      </c>
      <c r="C39" s="4" t="s">
        <v>32</v>
      </c>
      <c r="D39" s="6" t="n">
        <v>-9869</v>
      </c>
      <c r="E39" s="4" t="s">
        <v>32</v>
      </c>
      <c r="F39" s="6" t="n">
        <v>109</v>
      </c>
      <c r="G39" s="6" t="n">
        <v>-9760</v>
      </c>
    </row>
    <row r="40" spans="1:7">
      <c r="A40" s="4" t="s">
        <v>112</v>
      </c>
      <c r="B40" s="5" t="n">
        <v>11209</v>
      </c>
      <c r="C40" s="5" t="n">
        <v>1328041</v>
      </c>
      <c r="D40" s="5" t="n">
        <v>-62270</v>
      </c>
      <c r="E40" s="5" t="n">
        <v>-1602141</v>
      </c>
      <c r="F40" s="5" t="n">
        <v>-17321</v>
      </c>
      <c r="G40" s="5" t="n">
        <v>-342482</v>
      </c>
    </row>
    <row r="41" spans="1:7">
      <c r="A41" s="4" t="s">
        <v>113</v>
      </c>
      <c r="B41" s="6" t="n">
        <v>11208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09</v>
      </c>
      <c r="B1" s="2" t="s">
        <v>2</v>
      </c>
      <c r="C1" s="2" t="s">
        <v>21</v>
      </c>
      <c r="D1" s="2" t="s">
        <v>22</v>
      </c>
    </row>
    <row r="2" spans="1:4">
      <c r="A2" s="4" t="s">
        <v>410</v>
      </c>
      <c r="B2" s="5" t="n">
        <v>330954</v>
      </c>
      <c r="C2" s="5" t="n">
        <v>196601</v>
      </c>
    </row>
    <row r="3" spans="1:4">
      <c r="A3" s="4" t="s">
        <v>411</v>
      </c>
      <c r="B3" s="6" t="n">
        <v>-76952</v>
      </c>
      <c r="C3" s="6" t="n">
        <v>-50748</v>
      </c>
    </row>
    <row r="4" spans="1:4">
      <c r="A4" s="4" t="s">
        <v>30</v>
      </c>
      <c r="B4" s="6" t="n">
        <v>254002</v>
      </c>
      <c r="C4" s="6" t="n">
        <v>145853</v>
      </c>
      <c r="D4" s="5" t="n">
        <v>177743</v>
      </c>
    </row>
    <row r="5" spans="1:4">
      <c r="A5" s="4" t="s">
        <v>412</v>
      </c>
    </row>
    <row r="6" spans="1:4">
      <c r="A6" s="4" t="s">
        <v>410</v>
      </c>
      <c r="D6" s="6" t="n">
        <v>192333</v>
      </c>
    </row>
    <row r="7" spans="1:4">
      <c r="A7" s="4" t="s">
        <v>411</v>
      </c>
      <c r="D7" s="6" t="n">
        <v>-14590</v>
      </c>
    </row>
    <row r="8" spans="1:4">
      <c r="A8" s="4" t="s">
        <v>30</v>
      </c>
      <c r="D8" s="6" t="n">
        <v>177743</v>
      </c>
    </row>
    <row r="9" spans="1:4">
      <c r="A9" s="4" t="s">
        <v>413</v>
      </c>
    </row>
    <row r="10" spans="1:4">
      <c r="A10" s="4" t="s">
        <v>410</v>
      </c>
      <c r="B10" s="6" t="n">
        <v>137881</v>
      </c>
      <c r="C10" s="6" t="n">
        <v>3427</v>
      </c>
    </row>
    <row r="11" spans="1:4">
      <c r="A11" s="4" t="s">
        <v>414</v>
      </c>
    </row>
    <row r="12" spans="1:4">
      <c r="A12" s="4" t="s">
        <v>410</v>
      </c>
      <c r="D12" s="6" t="n">
        <v>9707</v>
      </c>
    </row>
    <row r="13" spans="1:4">
      <c r="A13" s="4" t="s">
        <v>388</v>
      </c>
    </row>
    <row r="14" spans="1:4">
      <c r="A14" s="4" t="s">
        <v>410</v>
      </c>
      <c r="B14" s="6" t="n">
        <v>32612</v>
      </c>
      <c r="C14" s="6" t="n">
        <v>32607</v>
      </c>
    </row>
    <row r="15" spans="1:4">
      <c r="A15" s="4" t="s">
        <v>415</v>
      </c>
    </row>
    <row r="16" spans="1:4">
      <c r="A16" s="4" t="s">
        <v>410</v>
      </c>
      <c r="D16" s="6" t="n">
        <v>27851</v>
      </c>
    </row>
    <row r="17" spans="1:4">
      <c r="A17" s="4" t="s">
        <v>391</v>
      </c>
    </row>
    <row r="18" spans="1:4">
      <c r="A18" s="4" t="s">
        <v>410</v>
      </c>
      <c r="B18" s="6" t="n">
        <v>89270</v>
      </c>
      <c r="C18" s="6" t="n">
        <v>40641</v>
      </c>
    </row>
    <row r="19" spans="1:4">
      <c r="A19" s="4" t="s">
        <v>416</v>
      </c>
    </row>
    <row r="20" spans="1:4">
      <c r="A20" s="4" t="s">
        <v>410</v>
      </c>
      <c r="D20" s="6" t="n">
        <v>40643</v>
      </c>
    </row>
    <row r="21" spans="1:4">
      <c r="A21" s="4" t="s">
        <v>393</v>
      </c>
    </row>
    <row r="22" spans="1:4">
      <c r="A22" s="4" t="s">
        <v>410</v>
      </c>
      <c r="B22" s="6" t="n">
        <v>14982</v>
      </c>
      <c r="C22" s="6" t="n">
        <v>15009</v>
      </c>
    </row>
    <row r="23" spans="1:4">
      <c r="A23" s="4" t="s">
        <v>417</v>
      </c>
    </row>
    <row r="24" spans="1:4">
      <c r="A24" s="4" t="s">
        <v>410</v>
      </c>
      <c r="D24" s="6" t="n">
        <v>15872</v>
      </c>
    </row>
    <row r="25" spans="1:4">
      <c r="A25" s="4" t="s">
        <v>394</v>
      </c>
    </row>
    <row r="26" spans="1:4">
      <c r="A26" s="4" t="s">
        <v>410</v>
      </c>
      <c r="B26" s="6" t="n">
        <v>40664</v>
      </c>
      <c r="C26" s="6" t="n">
        <v>89434</v>
      </c>
    </row>
    <row r="27" spans="1:4">
      <c r="A27" s="4" t="s">
        <v>418</v>
      </c>
    </row>
    <row r="28" spans="1:4">
      <c r="A28" s="4" t="s">
        <v>410</v>
      </c>
      <c r="D28" s="6" t="n">
        <v>94574</v>
      </c>
    </row>
    <row r="29" spans="1:4">
      <c r="A29" s="4" t="s">
        <v>397</v>
      </c>
    </row>
    <row r="30" spans="1:4">
      <c r="A30" s="4" t="s">
        <v>410</v>
      </c>
      <c r="B30" s="6" t="n">
        <v>3479</v>
      </c>
      <c r="C30" s="6" t="n">
        <v>3486</v>
      </c>
    </row>
    <row r="31" spans="1:4">
      <c r="A31" s="4" t="s">
        <v>419</v>
      </c>
    </row>
    <row r="32" spans="1:4">
      <c r="A32" s="4" t="s">
        <v>410</v>
      </c>
      <c r="D32" s="6" t="n">
        <v>3686</v>
      </c>
    </row>
    <row r="33" spans="1:4">
      <c r="A33" s="4" t="s">
        <v>420</v>
      </c>
    </row>
    <row r="34" spans="1:4">
      <c r="A34" s="4" t="s">
        <v>410</v>
      </c>
      <c r="B34" s="5" t="n">
        <v>12066</v>
      </c>
      <c r="C34" s="5" t="n">
        <v>11997</v>
      </c>
    </row>
    <row r="35" spans="1:4">
      <c r="A35" s="4" t="s">
        <v>421</v>
      </c>
    </row>
    <row r="36" spans="1:4">
      <c r="A36" s="4" t="s">
        <v>410</v>
      </c>
      <c r="D36" s="4" t="s">
        <v>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0"/>
  </cols>
  <sheetData>
    <row r="1" spans="1:2">
      <c r="A1" s="1" t="s">
        <v>422</v>
      </c>
      <c r="B1" s="2" t="s">
        <v>68</v>
      </c>
    </row>
    <row r="2" spans="1:2">
      <c r="B2" s="2" t="s">
        <v>423</v>
      </c>
    </row>
    <row r="3" spans="1:2">
      <c r="A3" s="4" t="s">
        <v>424</v>
      </c>
    </row>
    <row r="4" spans="1:2">
      <c r="A4" s="4" t="s">
        <v>425</v>
      </c>
      <c r="B4" s="6" t="n">
        <v>3401</v>
      </c>
    </row>
    <row r="5" spans="1:2">
      <c r="A5" s="4" t="s">
        <v>426</v>
      </c>
    </row>
    <row r="6" spans="1:2">
      <c r="A6" s="4" t="s">
        <v>425</v>
      </c>
      <c r="B6" s="6" t="n">
        <v>500000</v>
      </c>
    </row>
    <row r="7" spans="1:2">
      <c r="A7" s="4" t="s">
        <v>427</v>
      </c>
      <c r="B7"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0"/>
  </cols>
  <sheetData>
    <row r="1" spans="1:2">
      <c r="A1" s="1" t="s">
        <v>429</v>
      </c>
      <c r="B1" s="2" t="s">
        <v>68</v>
      </c>
    </row>
    <row r="2" spans="1:2">
      <c r="B2" s="2" t="s">
        <v>423</v>
      </c>
    </row>
    <row r="3" spans="1:2">
      <c r="A3" s="4" t="s">
        <v>424</v>
      </c>
    </row>
    <row r="4" spans="1:2">
      <c r="A4" s="4" t="s">
        <v>425</v>
      </c>
      <c r="B4" s="6" t="n">
        <v>3401</v>
      </c>
    </row>
    <row r="5" spans="1:2">
      <c r="A5" s="4" t="s">
        <v>426</v>
      </c>
    </row>
    <row r="6" spans="1:2">
      <c r="A6" s="4" t="s">
        <v>425</v>
      </c>
      <c r="B6" s="6" t="n">
        <v>500000</v>
      </c>
    </row>
    <row r="7" spans="1:2">
      <c r="A7" s="4" t="s">
        <v>427</v>
      </c>
      <c r="B7"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30</v>
      </c>
      <c r="B1" s="2" t="s">
        <v>1</v>
      </c>
    </row>
    <row r="2" spans="1:4">
      <c r="B2" s="2" t="s">
        <v>2</v>
      </c>
      <c r="C2" s="2" t="s">
        <v>21</v>
      </c>
      <c r="D2" s="2" t="s">
        <v>22</v>
      </c>
    </row>
    <row r="3" spans="1:4">
      <c r="A3" s="4" t="s">
        <v>134</v>
      </c>
      <c r="B3" s="5" t="n">
        <v>12718</v>
      </c>
      <c r="C3" s="5" t="n">
        <v>12741</v>
      </c>
      <c r="D3" s="5" t="n">
        <v>677</v>
      </c>
    </row>
    <row r="4" spans="1:4">
      <c r="A4" s="4" t="s">
        <v>431</v>
      </c>
      <c r="B4" s="6" t="n">
        <v>-23</v>
      </c>
    </row>
    <row r="5" spans="1:4">
      <c r="A5" s="4" t="s">
        <v>412</v>
      </c>
    </row>
    <row r="6" spans="1:4">
      <c r="A6" s="4" t="s">
        <v>134</v>
      </c>
      <c r="D6" s="6" t="n">
        <v>677</v>
      </c>
    </row>
    <row r="7" spans="1:4">
      <c r="A7" s="4" t="s">
        <v>424</v>
      </c>
    </row>
    <row r="8" spans="1:4">
      <c r="A8" s="4" t="s">
        <v>134</v>
      </c>
      <c r="B8" s="6" t="n">
        <v>12240</v>
      </c>
      <c r="C8" s="6" t="n">
        <v>12240</v>
      </c>
    </row>
    <row r="9" spans="1:4">
      <c r="A9" s="4" t="s">
        <v>432</v>
      </c>
    </row>
    <row r="10" spans="1:4">
      <c r="A10" s="4" t="s">
        <v>134</v>
      </c>
      <c r="D10" s="4" t="s">
        <v>32</v>
      </c>
    </row>
    <row r="11" spans="1:4">
      <c r="A11" s="4" t="s">
        <v>426</v>
      </c>
    </row>
    <row r="12" spans="1:4">
      <c r="A12" s="4" t="s">
        <v>134</v>
      </c>
      <c r="B12" s="5" t="n">
        <v>501</v>
      </c>
      <c r="C12" s="6" t="n">
        <v>501</v>
      </c>
    </row>
    <row r="13" spans="1:4">
      <c r="A13" s="4" t="s">
        <v>433</v>
      </c>
    </row>
    <row r="14" spans="1:4">
      <c r="A14" s="4" t="s">
        <v>134</v>
      </c>
      <c r="D14" s="4" t="s">
        <v>32</v>
      </c>
    </row>
    <row r="15" spans="1:4">
      <c r="A15" s="4" t="s">
        <v>434</v>
      </c>
    </row>
    <row r="16" spans="1:4">
      <c r="A16" s="4" t="s">
        <v>134</v>
      </c>
      <c r="C16" s="4" t="s">
        <v>32</v>
      </c>
    </row>
    <row r="17" spans="1:4">
      <c r="A17" s="4" t="s">
        <v>435</v>
      </c>
    </row>
    <row r="18" spans="1:4">
      <c r="A18" s="4" t="s">
        <v>134</v>
      </c>
      <c r="D18" s="6" t="n">
        <v>55</v>
      </c>
    </row>
    <row r="19" spans="1:4">
      <c r="A19" s="4" t="s">
        <v>436</v>
      </c>
    </row>
    <row r="20" spans="1:4">
      <c r="A20" s="4" t="s">
        <v>134</v>
      </c>
      <c r="C20" s="4" t="s">
        <v>32</v>
      </c>
    </row>
    <row r="21" spans="1:4">
      <c r="A21" s="4" t="s">
        <v>437</v>
      </c>
    </row>
    <row r="22" spans="1:4">
      <c r="A22" s="4" t="s">
        <v>134</v>
      </c>
      <c r="D22" s="5" t="n">
        <v>6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38</v>
      </c>
      <c r="B1" s="2" t="s">
        <v>2</v>
      </c>
      <c r="C1" s="2" t="s">
        <v>21</v>
      </c>
      <c r="D1" s="2" t="s">
        <v>22</v>
      </c>
    </row>
    <row r="2" spans="1:4">
      <c r="A2" s="3" t="s">
        <v>162</v>
      </c>
    </row>
    <row r="3" spans="1:4">
      <c r="A3" s="4" t="s">
        <v>439</v>
      </c>
      <c r="B3" s="5" t="n">
        <v>232387</v>
      </c>
      <c r="C3" s="5" t="n">
        <v>127403</v>
      </c>
      <c r="D3" s="5" t="n">
        <v>1883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40</v>
      </c>
      <c r="B1" s="2" t="s">
        <v>2</v>
      </c>
      <c r="C1" s="2" t="s">
        <v>21</v>
      </c>
      <c r="D1" s="2" t="s">
        <v>22</v>
      </c>
    </row>
    <row r="2" spans="1:4">
      <c r="A2" s="4" t="s">
        <v>441</v>
      </c>
      <c r="B2" s="5" t="n">
        <v>232387</v>
      </c>
      <c r="C2" s="5" t="n">
        <v>127403</v>
      </c>
      <c r="D2" s="5" t="n">
        <v>188342</v>
      </c>
    </row>
    <row r="3" spans="1:4">
      <c r="A3" s="4" t="s">
        <v>412</v>
      </c>
    </row>
    <row r="4" spans="1:4">
      <c r="A4" s="4" t="s">
        <v>441</v>
      </c>
      <c r="D4" s="6" t="n">
        <v>188342</v>
      </c>
    </row>
    <row r="5" spans="1:4">
      <c r="A5" s="4" t="s">
        <v>442</v>
      </c>
    </row>
    <row r="6" spans="1:4">
      <c r="A6" s="4" t="s">
        <v>441</v>
      </c>
      <c r="B6" s="6" t="n">
        <v>127775</v>
      </c>
      <c r="C6" s="6" t="n">
        <v>51499</v>
      </c>
    </row>
    <row r="7" spans="1:4">
      <c r="A7" s="4" t="s">
        <v>443</v>
      </c>
    </row>
    <row r="8" spans="1:4">
      <c r="A8" s="4" t="s">
        <v>441</v>
      </c>
      <c r="D8" s="6" t="n">
        <v>64844</v>
      </c>
    </row>
    <row r="9" spans="1:4">
      <c r="A9" s="4" t="s">
        <v>444</v>
      </c>
    </row>
    <row r="10" spans="1:4">
      <c r="A10" s="4" t="s">
        <v>441</v>
      </c>
      <c r="B10" s="6" t="n">
        <v>59451</v>
      </c>
      <c r="C10" s="6" t="n">
        <v>72877</v>
      </c>
    </row>
    <row r="11" spans="1:4">
      <c r="A11" s="4" t="s">
        <v>445</v>
      </c>
    </row>
    <row r="12" spans="1:4">
      <c r="A12" s="4" t="s">
        <v>441</v>
      </c>
      <c r="D12" s="6" t="n">
        <v>80012</v>
      </c>
    </row>
    <row r="13" spans="1:4">
      <c r="A13" s="4" t="s">
        <v>446</v>
      </c>
    </row>
    <row r="14" spans="1:4">
      <c r="A14" s="4" t="s">
        <v>441</v>
      </c>
      <c r="B14" s="6" t="n">
        <v>43905</v>
      </c>
      <c r="C14" s="6" t="n">
        <v>1389</v>
      </c>
    </row>
    <row r="15" spans="1:4">
      <c r="A15" s="4" t="s">
        <v>447</v>
      </c>
    </row>
    <row r="16" spans="1:4">
      <c r="A16" s="4" t="s">
        <v>441</v>
      </c>
      <c r="D16" s="6" t="n">
        <v>41755</v>
      </c>
    </row>
    <row r="17" spans="1:4">
      <c r="A17" s="4" t="s">
        <v>448</v>
      </c>
    </row>
    <row r="18" spans="1:4">
      <c r="A18" s="4" t="s">
        <v>441</v>
      </c>
      <c r="B18" s="4" t="s">
        <v>32</v>
      </c>
      <c r="C18" s="6" t="n">
        <v>379</v>
      </c>
    </row>
    <row r="19" spans="1:4">
      <c r="A19" s="4" t="s">
        <v>449</v>
      </c>
    </row>
    <row r="20" spans="1:4">
      <c r="A20" s="4" t="s">
        <v>441</v>
      </c>
      <c r="D20" s="6" t="n">
        <v>400</v>
      </c>
    </row>
    <row r="21" spans="1:4">
      <c r="A21" s="4" t="s">
        <v>450</v>
      </c>
    </row>
    <row r="22" spans="1:4">
      <c r="A22" s="4" t="s">
        <v>441</v>
      </c>
      <c r="B22" s="5" t="n">
        <v>1256</v>
      </c>
      <c r="C22" s="5" t="n">
        <v>1259</v>
      </c>
    </row>
    <row r="23" spans="1:4">
      <c r="A23" s="4" t="s">
        <v>451</v>
      </c>
    </row>
    <row r="24" spans="1:4">
      <c r="A24" s="4" t="s">
        <v>441</v>
      </c>
      <c r="D24" s="5" t="n">
        <v>13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52</v>
      </c>
      <c r="B1" s="2" t="s">
        <v>1</v>
      </c>
      <c r="C1" s="2" t="s">
        <v>68</v>
      </c>
    </row>
    <row r="2" spans="1:3">
      <c r="B2" s="2" t="s">
        <v>2</v>
      </c>
      <c r="C2" s="2" t="s">
        <v>21</v>
      </c>
    </row>
    <row r="3" spans="1:3">
      <c r="A3" s="4" t="s">
        <v>453</v>
      </c>
    </row>
    <row r="4" spans="1:3">
      <c r="A4" s="4" t="s">
        <v>454</v>
      </c>
      <c r="B4" s="4" t="s">
        <v>455</v>
      </c>
      <c r="C4" s="4" t="s">
        <v>455</v>
      </c>
    </row>
    <row r="5" spans="1:3">
      <c r="A5" s="4" t="s">
        <v>456</v>
      </c>
      <c r="B5" s="4" t="s">
        <v>457</v>
      </c>
      <c r="C5" s="4" t="s">
        <v>457</v>
      </c>
    </row>
    <row r="6" spans="1:3">
      <c r="A6" s="4" t="s">
        <v>458</v>
      </c>
    </row>
    <row r="7" spans="1:3">
      <c r="A7" s="4" t="s">
        <v>454</v>
      </c>
      <c r="B7" s="4" t="s">
        <v>459</v>
      </c>
      <c r="C7" s="4" t="s">
        <v>459</v>
      </c>
    </row>
    <row r="8" spans="1:3">
      <c r="A8" s="4" t="s">
        <v>456</v>
      </c>
      <c r="B8" s="4" t="s">
        <v>460</v>
      </c>
      <c r="C8" s="4" t="s">
        <v>460</v>
      </c>
    </row>
    <row r="9" spans="1:3">
      <c r="A9" s="4" t="s">
        <v>461</v>
      </c>
    </row>
    <row r="10" spans="1:3">
      <c r="A10" s="4" t="s">
        <v>454</v>
      </c>
      <c r="B10" s="4" t="s">
        <v>462</v>
      </c>
      <c r="C10" s="4" t="s">
        <v>462</v>
      </c>
    </row>
    <row r="11" spans="1:3">
      <c r="A11" s="4" t="s">
        <v>456</v>
      </c>
      <c r="B11" s="4" t="s">
        <v>460</v>
      </c>
      <c r="C11" s="4" t="s">
        <v>4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63</v>
      </c>
      <c r="B1" s="2" t="s">
        <v>2</v>
      </c>
      <c r="C1" s="2" t="s">
        <v>21</v>
      </c>
      <c r="D1" s="2" t="s">
        <v>22</v>
      </c>
    </row>
    <row r="2" spans="1:4">
      <c r="A2" s="3" t="s">
        <v>166</v>
      </c>
    </row>
    <row r="3" spans="1:4">
      <c r="A3" s="4" t="s">
        <v>24</v>
      </c>
      <c r="B3" s="5" t="n">
        <v>72141</v>
      </c>
      <c r="C3" s="5" t="n">
        <v>85873</v>
      </c>
      <c r="D3" s="5" t="n">
        <v>217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64</v>
      </c>
      <c r="B1" s="2" t="s">
        <v>2</v>
      </c>
      <c r="C1" s="2" t="s">
        <v>21</v>
      </c>
      <c r="D1" s="2" t="s">
        <v>22</v>
      </c>
    </row>
    <row r="2" spans="1:4">
      <c r="A2" s="4" t="s">
        <v>24</v>
      </c>
      <c r="B2" s="5" t="n">
        <v>72141</v>
      </c>
      <c r="C2" s="5" t="n">
        <v>85873</v>
      </c>
      <c r="D2" s="5" t="n">
        <v>21708</v>
      </c>
    </row>
    <row r="3" spans="1:4">
      <c r="A3" s="4" t="s">
        <v>412</v>
      </c>
    </row>
    <row r="4" spans="1:4">
      <c r="A4" s="4" t="s">
        <v>24</v>
      </c>
      <c r="D4" s="5" t="n">
        <v>217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65</v>
      </c>
      <c r="B1" s="2" t="s">
        <v>2</v>
      </c>
      <c r="C1" s="2" t="s">
        <v>21</v>
      </c>
      <c r="D1" s="2" t="s">
        <v>22</v>
      </c>
    </row>
    <row r="2" spans="1:4">
      <c r="A2" s="3" t="s">
        <v>166</v>
      </c>
    </row>
    <row r="3" spans="1:4">
      <c r="A3" s="4" t="s">
        <v>466</v>
      </c>
      <c r="B3" s="5" t="n">
        <v>12818</v>
      </c>
      <c r="C3" s="5" t="n">
        <v>27727</v>
      </c>
      <c r="D3" s="5" t="n">
        <v>792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4"/>
  </cols>
  <sheetData>
    <row r="1" spans="1:2">
      <c r="A1" s="1" t="s">
        <v>114</v>
      </c>
      <c r="B1" s="2" t="s">
        <v>115</v>
      </c>
    </row>
    <row r="2" spans="1:2">
      <c r="A2" s="3" t="s">
        <v>116</v>
      </c>
    </row>
    <row r="3" spans="1:2">
      <c r="A3" s="4" t="s">
        <v>117</v>
      </c>
      <c r="B3" s="9" t="n">
        <v>0.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21</v>
      </c>
      <c r="D1" s="2" t="s">
        <v>22</v>
      </c>
    </row>
    <row r="2" spans="1:4">
      <c r="A2" s="4" t="s">
        <v>468</v>
      </c>
      <c r="B2" s="4" t="s">
        <v>32</v>
      </c>
      <c r="C2" s="5" t="n">
        <v>2260</v>
      </c>
    </row>
    <row r="3" spans="1:4">
      <c r="A3" s="4" t="s">
        <v>466</v>
      </c>
      <c r="B3" s="6" t="n">
        <v>12818</v>
      </c>
      <c r="C3" s="6" t="n">
        <v>27727</v>
      </c>
      <c r="D3" s="5" t="n">
        <v>79206</v>
      </c>
    </row>
    <row r="4" spans="1:4">
      <c r="A4" s="4" t="s">
        <v>469</v>
      </c>
      <c r="B4" s="4" t="s">
        <v>32</v>
      </c>
      <c r="C4" s="6" t="n">
        <v>5283</v>
      </c>
    </row>
    <row r="5" spans="1:4">
      <c r="A5" s="4" t="s">
        <v>470</v>
      </c>
      <c r="B5" s="5" t="n">
        <v>12818</v>
      </c>
      <c r="C5" s="5" t="n">
        <v>35270</v>
      </c>
      <c r="D5" s="6" t="n">
        <v>84994</v>
      </c>
    </row>
    <row r="6" spans="1:4">
      <c r="A6" s="4" t="s">
        <v>412</v>
      </c>
    </row>
    <row r="7" spans="1:4">
      <c r="A7" s="4" t="s">
        <v>468</v>
      </c>
      <c r="D7" s="6" t="n">
        <v>1820</v>
      </c>
    </row>
    <row r="8" spans="1:4">
      <c r="A8" s="4" t="s">
        <v>466</v>
      </c>
      <c r="D8" s="6" t="n">
        <v>79206</v>
      </c>
    </row>
    <row r="9" spans="1:4">
      <c r="A9" s="4" t="s">
        <v>469</v>
      </c>
      <c r="D9" s="6" t="n">
        <v>3968</v>
      </c>
    </row>
    <row r="10" spans="1:4">
      <c r="A10" s="4" t="s">
        <v>470</v>
      </c>
      <c r="D10" s="5" t="n">
        <v>849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71</v>
      </c>
      <c r="B1" s="2" t="s">
        <v>2</v>
      </c>
      <c r="C1" s="2" t="s">
        <v>21</v>
      </c>
      <c r="D1" s="2" t="s">
        <v>22</v>
      </c>
    </row>
    <row r="2" spans="1:4">
      <c r="A2" s="3" t="s">
        <v>173</v>
      </c>
    </row>
    <row r="3" spans="1:4">
      <c r="A3" s="4" t="s">
        <v>472</v>
      </c>
      <c r="B3" s="5" t="n">
        <v>76686</v>
      </c>
      <c r="C3" s="5" t="n">
        <v>36201</v>
      </c>
      <c r="D3" s="5" t="n">
        <v>351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21</v>
      </c>
      <c r="D1" s="2" t="s">
        <v>22</v>
      </c>
    </row>
    <row r="2" spans="1:4">
      <c r="A2" s="4" t="s">
        <v>474</v>
      </c>
      <c r="B2" s="5" t="n">
        <v>191819</v>
      </c>
      <c r="C2" s="5" t="n">
        <v>120970</v>
      </c>
    </row>
    <row r="3" spans="1:4">
      <c r="A3" s="4" t="s">
        <v>475</v>
      </c>
      <c r="B3" s="6" t="n">
        <v>76694</v>
      </c>
      <c r="C3" s="6" t="n">
        <v>89498</v>
      </c>
    </row>
    <row r="4" spans="1:4">
      <c r="A4" s="4" t="s">
        <v>476</v>
      </c>
      <c r="B4" s="5" t="n">
        <v>268513</v>
      </c>
      <c r="C4" s="5" t="n">
        <v>210468</v>
      </c>
      <c r="D4" s="5" t="n">
        <v>81872</v>
      </c>
    </row>
    <row r="5" spans="1:4">
      <c r="A5" s="4" t="s">
        <v>412</v>
      </c>
    </row>
    <row r="6" spans="1:4">
      <c r="A6" s="4" t="s">
        <v>474</v>
      </c>
      <c r="D6" s="6" t="n">
        <v>48373</v>
      </c>
    </row>
    <row r="7" spans="1:4">
      <c r="A7" s="4" t="s">
        <v>475</v>
      </c>
      <c r="D7" s="6" t="n">
        <v>33499</v>
      </c>
    </row>
    <row r="8" spans="1:4">
      <c r="A8" s="4" t="s">
        <v>476</v>
      </c>
      <c r="D8" s="5" t="n">
        <v>818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21</v>
      </c>
      <c r="D1" s="2" t="s">
        <v>22</v>
      </c>
    </row>
    <row r="2" spans="1:4">
      <c r="A2" s="4" t="s">
        <v>478</v>
      </c>
      <c r="B2" s="5" t="n">
        <v>33265</v>
      </c>
      <c r="C2" s="5" t="n">
        <v>7998</v>
      </c>
      <c r="D2" s="5" t="n">
        <v>3128</v>
      </c>
    </row>
    <row r="3" spans="1:4">
      <c r="A3" s="4" t="s">
        <v>412</v>
      </c>
    </row>
    <row r="4" spans="1:4">
      <c r="A4" s="4" t="s">
        <v>478</v>
      </c>
      <c r="D4" s="5" t="n">
        <v>31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21</v>
      </c>
      <c r="D1" s="2" t="s">
        <v>22</v>
      </c>
    </row>
    <row r="2" spans="1:4">
      <c r="A2" s="4" t="s">
        <v>480</v>
      </c>
      <c r="B2" s="5" t="n">
        <v>68931</v>
      </c>
      <c r="C2" s="5" t="n">
        <v>6075</v>
      </c>
      <c r="D2" s="5" t="n">
        <v>622</v>
      </c>
    </row>
    <row r="3" spans="1:4">
      <c r="A3" s="4" t="s">
        <v>412</v>
      </c>
    </row>
    <row r="4" spans="1:4">
      <c r="A4" s="4" t="s">
        <v>480</v>
      </c>
      <c r="D4" s="5" t="n">
        <v>6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481</v>
      </c>
      <c r="B1" s="2" t="s">
        <v>1</v>
      </c>
      <c r="C1" s="2" t="s">
        <v>68</v>
      </c>
    </row>
    <row r="2" spans="1:3">
      <c r="B2" s="2" t="s">
        <v>2</v>
      </c>
      <c r="C2" s="2" t="s">
        <v>21</v>
      </c>
    </row>
    <row r="3" spans="1:3">
      <c r="A3" s="4" t="s">
        <v>482</v>
      </c>
    </row>
    <row r="4" spans="1:3">
      <c r="A4" s="4" t="s">
        <v>483</v>
      </c>
      <c r="B4" s="5" t="n">
        <v>2115</v>
      </c>
    </row>
    <row r="5" spans="1:3">
      <c r="A5" s="4" t="s">
        <v>484</v>
      </c>
      <c r="B5" s="4" t="s">
        <v>485</v>
      </c>
    </row>
    <row r="6" spans="1:3">
      <c r="A6" s="4" t="s">
        <v>486</v>
      </c>
      <c r="B6" s="5" t="n">
        <v>63</v>
      </c>
    </row>
    <row r="7" spans="1:3">
      <c r="A7" s="4" t="s">
        <v>487</v>
      </c>
      <c r="B7" s="4" t="s">
        <v>485</v>
      </c>
    </row>
    <row r="8" spans="1:3">
      <c r="A8" s="4" t="s">
        <v>488</v>
      </c>
    </row>
    <row r="9" spans="1:3">
      <c r="A9" s="4" t="s">
        <v>483</v>
      </c>
      <c r="B9" s="5" t="n">
        <v>177325</v>
      </c>
      <c r="C9" s="5" t="n">
        <v>164364</v>
      </c>
    </row>
    <row r="10" spans="1:3">
      <c r="A10" s="4" t="s">
        <v>484</v>
      </c>
      <c r="B10" s="4" t="s">
        <v>489</v>
      </c>
      <c r="C10" s="4" t="s">
        <v>489</v>
      </c>
    </row>
    <row r="11" spans="1:3">
      <c r="A11" s="4" t="s">
        <v>490</v>
      </c>
      <c r="B11" s="4" t="s">
        <v>491</v>
      </c>
      <c r="C11" s="4" t="s">
        <v>491</v>
      </c>
    </row>
    <row r="12" spans="1:3">
      <c r="A12" s="4" t="s">
        <v>486</v>
      </c>
      <c r="B12" s="5" t="n">
        <v>37238</v>
      </c>
      <c r="C12" s="5" t="n">
        <v>34516</v>
      </c>
    </row>
    <row r="13" spans="1:3">
      <c r="A13" s="4" t="s">
        <v>492</v>
      </c>
    </row>
    <row r="14" spans="1:3">
      <c r="A14" s="4" t="s">
        <v>483</v>
      </c>
      <c r="B14" s="5" t="n">
        <v>25740</v>
      </c>
      <c r="C14" s="5" t="n">
        <v>22982</v>
      </c>
    </row>
    <row r="15" spans="1:3">
      <c r="A15" s="4" t="s">
        <v>484</v>
      </c>
      <c r="B15" s="4" t="s">
        <v>493</v>
      </c>
      <c r="C15" s="4" t="s">
        <v>493</v>
      </c>
    </row>
    <row r="16" spans="1:3">
      <c r="A16" s="4" t="s">
        <v>486</v>
      </c>
      <c r="B16" s="5" t="n">
        <v>4247</v>
      </c>
      <c r="C16" s="5" t="n">
        <v>3792</v>
      </c>
    </row>
    <row r="17" spans="1:3">
      <c r="A17" s="4" t="s">
        <v>487</v>
      </c>
      <c r="C17" s="4" t="s">
        <v>493</v>
      </c>
    </row>
    <row r="18" spans="1:3">
      <c r="A18" s="4" t="s">
        <v>384</v>
      </c>
    </row>
    <row r="19" spans="1:3">
      <c r="A19" s="4" t="s">
        <v>483</v>
      </c>
      <c r="B19" s="6" t="n">
        <v>1582541</v>
      </c>
      <c r="C19" s="5" t="n">
        <v>1101749</v>
      </c>
    </row>
    <row r="20" spans="1:3">
      <c r="A20" s="4" t="s">
        <v>484</v>
      </c>
      <c r="C20" s="4" t="s">
        <v>494</v>
      </c>
    </row>
    <row r="21" spans="1:3">
      <c r="A21" s="4" t="s">
        <v>486</v>
      </c>
      <c r="B21" s="5" t="n">
        <v>284857</v>
      </c>
      <c r="C21" s="5" t="n">
        <v>198315</v>
      </c>
    </row>
    <row r="22" spans="1:3">
      <c r="A22" s="4" t="s">
        <v>487</v>
      </c>
      <c r="B22" s="4" t="s">
        <v>494</v>
      </c>
    </row>
    <row r="23" spans="1:3">
      <c r="A23" s="4" t="s">
        <v>495</v>
      </c>
    </row>
    <row r="24" spans="1:3">
      <c r="A24" s="4" t="s">
        <v>487</v>
      </c>
      <c r="B24" s="4" t="s">
        <v>494</v>
      </c>
      <c r="C24" s="4" t="s">
        <v>494</v>
      </c>
    </row>
    <row r="25" spans="1:3">
      <c r="A25" s="4" t="s">
        <v>496</v>
      </c>
    </row>
    <row r="26" spans="1:3">
      <c r="A26" s="4" t="s">
        <v>487</v>
      </c>
      <c r="B26" s="4" t="s">
        <v>497</v>
      </c>
      <c r="C26" s="4" t="s">
        <v>497</v>
      </c>
    </row>
    <row r="27" spans="1:3">
      <c r="A27" s="4" t="s">
        <v>498</v>
      </c>
    </row>
    <row r="28" spans="1:3">
      <c r="A28" s="4" t="s">
        <v>483</v>
      </c>
      <c r="B28" s="5" t="n">
        <v>37026</v>
      </c>
      <c r="C28" s="5" t="n">
        <v>35264</v>
      </c>
    </row>
    <row r="29" spans="1:3">
      <c r="A29" s="4" t="s">
        <v>484</v>
      </c>
      <c r="B29" s="4" t="s">
        <v>499</v>
      </c>
      <c r="C29" s="4" t="s">
        <v>499</v>
      </c>
    </row>
    <row r="30" spans="1:3">
      <c r="A30" s="4" t="s">
        <v>486</v>
      </c>
      <c r="B30" s="5" t="n">
        <v>10182</v>
      </c>
      <c r="C30" s="5" t="n">
        <v>96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500</v>
      </c>
      <c r="B1" s="2" t="s">
        <v>1</v>
      </c>
      <c r="C1" s="2" t="s">
        <v>68</v>
      </c>
    </row>
    <row r="2" spans="1:3">
      <c r="B2" s="2" t="s">
        <v>2</v>
      </c>
      <c r="C2" s="2" t="s">
        <v>21</v>
      </c>
    </row>
    <row r="3" spans="1:3">
      <c r="A3" s="4" t="s">
        <v>488</v>
      </c>
    </row>
    <row r="4" spans="1:3">
      <c r="A4" s="4" t="s">
        <v>483</v>
      </c>
      <c r="B4" s="5" t="n">
        <v>177325</v>
      </c>
      <c r="C4" s="5" t="n">
        <v>164364</v>
      </c>
    </row>
    <row r="5" spans="1:3">
      <c r="A5" s="4" t="s">
        <v>484</v>
      </c>
      <c r="B5" s="4" t="s">
        <v>489</v>
      </c>
      <c r="C5" s="4" t="s">
        <v>489</v>
      </c>
    </row>
    <row r="6" spans="1:3">
      <c r="A6" s="4" t="s">
        <v>490</v>
      </c>
      <c r="B6" s="4" t="s">
        <v>491</v>
      </c>
      <c r="C6" s="4" t="s">
        <v>491</v>
      </c>
    </row>
    <row r="7" spans="1:3">
      <c r="A7" s="4" t="s">
        <v>501</v>
      </c>
      <c r="B7" s="5" t="n">
        <v>37238</v>
      </c>
      <c r="C7" s="5" t="n">
        <v>34516</v>
      </c>
    </row>
    <row r="8" spans="1:3">
      <c r="A8" s="4" t="s">
        <v>492</v>
      </c>
    </row>
    <row r="9" spans="1:3">
      <c r="A9" s="4" t="s">
        <v>483</v>
      </c>
      <c r="B9" s="5" t="n">
        <v>25740</v>
      </c>
      <c r="C9" s="5" t="n">
        <v>22982</v>
      </c>
    </row>
    <row r="10" spans="1:3">
      <c r="A10" s="4" t="s">
        <v>484</v>
      </c>
      <c r="B10" s="4" t="s">
        <v>493</v>
      </c>
      <c r="C10" s="4" t="s">
        <v>493</v>
      </c>
    </row>
    <row r="11" spans="1:3">
      <c r="A11" s="4" t="s">
        <v>501</v>
      </c>
      <c r="B11" s="5" t="n">
        <v>4247</v>
      </c>
      <c r="C11" s="5" t="n">
        <v>3792</v>
      </c>
    </row>
    <row r="12" spans="1:3">
      <c r="A12" s="4" t="s">
        <v>487</v>
      </c>
      <c r="C12" s="4" t="s">
        <v>493</v>
      </c>
    </row>
    <row r="13" spans="1:3">
      <c r="A13" s="4" t="s">
        <v>384</v>
      </c>
    </row>
    <row r="14" spans="1:3">
      <c r="A14" s="4" t="s">
        <v>483</v>
      </c>
      <c r="B14" s="6" t="n">
        <v>1582541</v>
      </c>
      <c r="C14" s="5" t="n">
        <v>1101749</v>
      </c>
    </row>
    <row r="15" spans="1:3">
      <c r="A15" s="4" t="s">
        <v>484</v>
      </c>
      <c r="C15" s="4" t="s">
        <v>494</v>
      </c>
    </row>
    <row r="16" spans="1:3">
      <c r="A16" s="4" t="s">
        <v>501</v>
      </c>
      <c r="B16" s="5" t="n">
        <v>284857</v>
      </c>
      <c r="C16" s="5" t="n">
        <v>198315</v>
      </c>
    </row>
    <row r="17" spans="1:3">
      <c r="A17" s="4" t="s">
        <v>487</v>
      </c>
      <c r="B17" s="4" t="s">
        <v>494</v>
      </c>
    </row>
    <row r="18" spans="1:3">
      <c r="A18" s="4" t="s">
        <v>495</v>
      </c>
    </row>
    <row r="19" spans="1:3">
      <c r="A19" s="4" t="s">
        <v>487</v>
      </c>
      <c r="B19" s="4" t="s">
        <v>494</v>
      </c>
      <c r="C19" s="4" t="s">
        <v>494</v>
      </c>
    </row>
    <row r="20" spans="1:3">
      <c r="A20" s="4" t="s">
        <v>496</v>
      </c>
    </row>
    <row r="21" spans="1:3">
      <c r="A21" s="4" t="s">
        <v>487</v>
      </c>
      <c r="B21" s="4" t="s">
        <v>497</v>
      </c>
      <c r="C21" s="4" t="s">
        <v>497</v>
      </c>
    </row>
    <row r="22" spans="1:3">
      <c r="A22" s="4" t="s">
        <v>498</v>
      </c>
    </row>
    <row r="23" spans="1:3">
      <c r="A23" s="4" t="s">
        <v>483</v>
      </c>
      <c r="B23" s="5" t="n">
        <v>37026</v>
      </c>
      <c r="C23" s="5" t="n">
        <v>35264</v>
      </c>
    </row>
    <row r="24" spans="1:3">
      <c r="A24" s="4" t="s">
        <v>484</v>
      </c>
      <c r="B24" s="4" t="s">
        <v>499</v>
      </c>
      <c r="C24" s="4" t="s">
        <v>499</v>
      </c>
    </row>
    <row r="25" spans="1:3">
      <c r="A25" s="4" t="s">
        <v>501</v>
      </c>
      <c r="B25" s="5" t="n">
        <v>10182</v>
      </c>
      <c r="C25" s="5" t="n">
        <v>96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502</v>
      </c>
      <c r="B1" s="2" t="s">
        <v>67</v>
      </c>
      <c r="D1" s="2" t="s">
        <v>1</v>
      </c>
      <c r="F1" s="2" t="s">
        <v>68</v>
      </c>
    </row>
    <row r="2" spans="1:7">
      <c r="B2" s="2" t="s">
        <v>2</v>
      </c>
      <c r="C2" s="2" t="s">
        <v>69</v>
      </c>
      <c r="D2" s="2" t="s">
        <v>2</v>
      </c>
      <c r="E2" s="2" t="s">
        <v>69</v>
      </c>
      <c r="F2" s="2" t="s">
        <v>21</v>
      </c>
      <c r="G2" s="2" t="s">
        <v>22</v>
      </c>
    </row>
    <row r="3" spans="1:7">
      <c r="A3" s="4" t="s">
        <v>503</v>
      </c>
      <c r="D3" s="5" t="n">
        <v>-12961</v>
      </c>
      <c r="E3" s="5" t="n">
        <v>-25334</v>
      </c>
      <c r="F3" s="5" t="n">
        <v>-31885</v>
      </c>
    </row>
    <row r="4" spans="1:7">
      <c r="A4" s="4" t="s">
        <v>504</v>
      </c>
      <c r="B4" s="5" t="n">
        <v>-95418</v>
      </c>
      <c r="C4" s="5" t="n">
        <v>-49254</v>
      </c>
      <c r="D4" s="6" t="n">
        <v>-501988</v>
      </c>
      <c r="E4" s="6" t="n">
        <v>-184835</v>
      </c>
      <c r="F4" s="6" t="n">
        <v>-502336</v>
      </c>
      <c r="G4" s="5" t="n">
        <v>-371612</v>
      </c>
    </row>
    <row r="5" spans="1:7">
      <c r="A5" s="4" t="s">
        <v>412</v>
      </c>
    </row>
    <row r="6" spans="1:7">
      <c r="A6" s="4" t="s">
        <v>503</v>
      </c>
      <c r="G6" s="6" t="n">
        <v>-53658</v>
      </c>
    </row>
    <row r="7" spans="1:7">
      <c r="A7" s="4" t="s">
        <v>504</v>
      </c>
      <c r="G7" s="6" t="n">
        <v>-371612</v>
      </c>
    </row>
    <row r="8" spans="1:7">
      <c r="A8" s="4" t="s">
        <v>505</v>
      </c>
    </row>
    <row r="9" spans="1:7">
      <c r="A9" s="4" t="s">
        <v>506</v>
      </c>
      <c r="D9" s="6" t="n">
        <v>-2115</v>
      </c>
      <c r="E9" s="4" t="s">
        <v>32</v>
      </c>
    </row>
    <row r="10" spans="1:7">
      <c r="A10" s="4" t="s">
        <v>507</v>
      </c>
    </row>
    <row r="11" spans="1:7">
      <c r="A11" s="4" t="s">
        <v>506</v>
      </c>
      <c r="D11" s="6" t="n">
        <v>-1600</v>
      </c>
      <c r="E11" s="6" t="n">
        <v>213305</v>
      </c>
      <c r="F11" s="6" t="n">
        <v>214905</v>
      </c>
    </row>
    <row r="12" spans="1:7">
      <c r="A12" s="4" t="s">
        <v>508</v>
      </c>
    </row>
    <row r="13" spans="1:7">
      <c r="A13" s="4" t="s">
        <v>506</v>
      </c>
      <c r="G13" s="6" t="n">
        <v>-5743</v>
      </c>
    </row>
    <row r="14" spans="1:7">
      <c r="A14" s="4" t="s">
        <v>492</v>
      </c>
    </row>
    <row r="15" spans="1:7">
      <c r="A15" s="4" t="s">
        <v>506</v>
      </c>
      <c r="D15" s="6" t="n">
        <v>-2758</v>
      </c>
      <c r="E15" s="6" t="n">
        <v>-15061</v>
      </c>
      <c r="F15" s="6" t="n">
        <v>-16844</v>
      </c>
    </row>
    <row r="16" spans="1:7">
      <c r="A16" s="4" t="s">
        <v>509</v>
      </c>
    </row>
    <row r="17" spans="1:7">
      <c r="A17" s="4" t="s">
        <v>506</v>
      </c>
      <c r="G17" s="6" t="n">
        <v>-4598</v>
      </c>
    </row>
    <row r="18" spans="1:7">
      <c r="A18" s="4" t="s">
        <v>384</v>
      </c>
    </row>
    <row r="19" spans="1:7">
      <c r="A19" s="4" t="s">
        <v>506</v>
      </c>
      <c r="D19" s="6" t="n">
        <v>-480792</v>
      </c>
      <c r="E19" s="6" t="n">
        <v>-328659</v>
      </c>
      <c r="F19" s="6" t="n">
        <v>-638689</v>
      </c>
    </row>
    <row r="20" spans="1:7">
      <c r="A20" s="4" t="s">
        <v>510</v>
      </c>
    </row>
    <row r="21" spans="1:7">
      <c r="A21" s="4" t="s">
        <v>506</v>
      </c>
      <c r="G21" s="6" t="n">
        <v>-302173</v>
      </c>
    </row>
    <row r="22" spans="1:7">
      <c r="A22" s="4" t="s">
        <v>498</v>
      </c>
    </row>
    <row r="23" spans="1:7">
      <c r="A23" s="4" t="s">
        <v>506</v>
      </c>
      <c r="D23" s="5" t="n">
        <v>-1762</v>
      </c>
      <c r="E23" s="5" t="n">
        <v>-29086</v>
      </c>
      <c r="F23" s="5" t="n">
        <v>-29823</v>
      </c>
    </row>
    <row r="24" spans="1:7">
      <c r="A24" s="4" t="s">
        <v>511</v>
      </c>
    </row>
    <row r="25" spans="1:7">
      <c r="A25" s="4" t="s">
        <v>506</v>
      </c>
      <c r="G25" s="5" t="n">
        <v>-5440</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512</v>
      </c>
      <c r="B1" s="2" t="s">
        <v>67</v>
      </c>
      <c r="D1" s="2" t="s">
        <v>1</v>
      </c>
      <c r="F1" s="2" t="s">
        <v>68</v>
      </c>
    </row>
    <row r="2" spans="1:7">
      <c r="B2" s="2" t="s">
        <v>2</v>
      </c>
      <c r="C2" s="2" t="s">
        <v>69</v>
      </c>
      <c r="D2" s="2" t="s">
        <v>2</v>
      </c>
      <c r="E2" s="2" t="s">
        <v>69</v>
      </c>
      <c r="F2" s="2" t="s">
        <v>21</v>
      </c>
      <c r="G2" s="2" t="s">
        <v>22</v>
      </c>
    </row>
    <row r="3" spans="1:7">
      <c r="A3" s="3" t="s">
        <v>185</v>
      </c>
    </row>
    <row r="4" spans="1:7">
      <c r="A4" s="4" t="s">
        <v>513</v>
      </c>
      <c r="D4" s="4" t="s">
        <v>32</v>
      </c>
      <c r="E4" s="4" t="s">
        <v>32</v>
      </c>
      <c r="F4" s="4" t="s">
        <v>32</v>
      </c>
      <c r="G4" s="4" t="s">
        <v>32</v>
      </c>
    </row>
    <row r="5" spans="1:7">
      <c r="A5" s="4" t="s">
        <v>514</v>
      </c>
      <c r="D5" s="4" t="s">
        <v>32</v>
      </c>
      <c r="E5" s="4" t="s">
        <v>32</v>
      </c>
      <c r="F5" s="4" t="s">
        <v>32</v>
      </c>
      <c r="G5" s="4" t="s">
        <v>32</v>
      </c>
    </row>
    <row r="6" spans="1:7">
      <c r="A6" s="4" t="s">
        <v>515</v>
      </c>
      <c r="D6" s="4" t="s">
        <v>32</v>
      </c>
      <c r="E6" s="4" t="s">
        <v>32</v>
      </c>
      <c r="F6" s="4" t="s">
        <v>32</v>
      </c>
      <c r="G6" s="4" t="s">
        <v>32</v>
      </c>
    </row>
    <row r="7" spans="1:7">
      <c r="A7" s="4" t="s">
        <v>516</v>
      </c>
      <c r="D7" s="4" t="s">
        <v>32</v>
      </c>
      <c r="E7" s="4" t="s">
        <v>32</v>
      </c>
      <c r="F7" s="4" t="s">
        <v>32</v>
      </c>
      <c r="G7" s="4" t="s">
        <v>32</v>
      </c>
    </row>
    <row r="8" spans="1:7">
      <c r="A8" s="4" t="s">
        <v>517</v>
      </c>
      <c r="B8" s="4" t="s">
        <v>32</v>
      </c>
      <c r="C8" s="4" t="s">
        <v>32</v>
      </c>
      <c r="D8" s="4" t="s">
        <v>32</v>
      </c>
      <c r="E8" s="4" t="s">
        <v>32</v>
      </c>
      <c r="F8" s="4" t="s">
        <v>32</v>
      </c>
      <c r="G8" s="4" t="s">
        <v>32</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18</v>
      </c>
      <c r="B1" s="2" t="s">
        <v>2</v>
      </c>
      <c r="C1" s="2" t="s">
        <v>21</v>
      </c>
      <c r="D1" s="2" t="s">
        <v>22</v>
      </c>
    </row>
    <row r="2" spans="1:4">
      <c r="A2" s="4" t="s">
        <v>519</v>
      </c>
      <c r="B2" s="5" t="n">
        <v>-337587</v>
      </c>
      <c r="C2" s="5" t="n">
        <v>-246321</v>
      </c>
      <c r="D2" s="5" t="n">
        <v>-113681</v>
      </c>
    </row>
    <row r="3" spans="1:4">
      <c r="A3" s="4" t="s">
        <v>520</v>
      </c>
      <c r="B3" s="6" t="n">
        <v>337587</v>
      </c>
      <c r="C3" s="6" t="n">
        <v>246321</v>
      </c>
      <c r="D3" s="6" t="n">
        <v>113681</v>
      </c>
    </row>
    <row r="4" spans="1:4">
      <c r="A4" s="4" t="s">
        <v>521</v>
      </c>
      <c r="B4" s="4" t="s">
        <v>32</v>
      </c>
      <c r="C4" s="4" t="s">
        <v>32</v>
      </c>
      <c r="D4" s="4" t="s">
        <v>32</v>
      </c>
    </row>
    <row r="5" spans="1:4">
      <c r="A5" s="4" t="s">
        <v>488</v>
      </c>
    </row>
    <row r="6" spans="1:4">
      <c r="A6" s="4" t="s">
        <v>519</v>
      </c>
      <c r="B6" s="6" t="n">
        <v>-37238</v>
      </c>
      <c r="C6" s="6" t="n">
        <v>-34516</v>
      </c>
      <c r="D6" s="6" t="n">
        <v>-27821</v>
      </c>
    </row>
    <row r="7" spans="1:4">
      <c r="A7" s="4" t="s">
        <v>505</v>
      </c>
    </row>
    <row r="8" spans="1:4">
      <c r="A8" s="4" t="s">
        <v>519</v>
      </c>
      <c r="B8" s="6" t="n">
        <v>-63</v>
      </c>
    </row>
    <row r="9" spans="1:4">
      <c r="A9" s="4" t="s">
        <v>492</v>
      </c>
    </row>
    <row r="10" spans="1:4">
      <c r="A10" s="4" t="s">
        <v>519</v>
      </c>
      <c r="B10" s="6" t="n">
        <v>-4247</v>
      </c>
      <c r="C10" s="6" t="n">
        <v>-3792</v>
      </c>
      <c r="D10" s="6" t="n">
        <v>-1013</v>
      </c>
    </row>
    <row r="11" spans="1:4">
      <c r="A11" s="4" t="s">
        <v>384</v>
      </c>
    </row>
    <row r="12" spans="1:4">
      <c r="A12" s="4" t="s">
        <v>519</v>
      </c>
      <c r="B12" s="6" t="n">
        <v>-285857</v>
      </c>
      <c r="C12" s="6" t="n">
        <v>-198315</v>
      </c>
      <c r="D12" s="6" t="n">
        <v>-83351</v>
      </c>
    </row>
    <row r="13" spans="1:4">
      <c r="A13" s="4" t="s">
        <v>498</v>
      </c>
    </row>
    <row r="14" spans="1:4">
      <c r="A14" s="4" t="s">
        <v>519</v>
      </c>
      <c r="B14" s="5" t="n">
        <v>-10182</v>
      </c>
      <c r="C14" s="5" t="n">
        <v>-9698</v>
      </c>
      <c r="D14" s="5" t="n">
        <v>-14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18</v>
      </c>
      <c r="B1" s="2" t="s">
        <v>1</v>
      </c>
      <c r="D1" s="2" t="s">
        <v>68</v>
      </c>
    </row>
    <row r="2" spans="1:5">
      <c r="B2" s="2" t="s">
        <v>2</v>
      </c>
      <c r="C2" s="2" t="s">
        <v>69</v>
      </c>
      <c r="D2" s="2" t="s">
        <v>21</v>
      </c>
      <c r="E2" s="2" t="s">
        <v>22</v>
      </c>
    </row>
    <row r="3" spans="1:5">
      <c r="A3" s="3" t="s">
        <v>119</v>
      </c>
    </row>
    <row r="4" spans="1:5">
      <c r="A4" s="4" t="s">
        <v>101</v>
      </c>
      <c r="B4" s="5" t="n">
        <v>-501988</v>
      </c>
      <c r="C4" s="5" t="n">
        <v>-184835</v>
      </c>
      <c r="D4" s="5" t="n">
        <v>-502336</v>
      </c>
      <c r="E4" s="5" t="n">
        <v>-371612</v>
      </c>
    </row>
    <row r="5" spans="1:5">
      <c r="A5" s="3" t="s">
        <v>120</v>
      </c>
    </row>
    <row r="6" spans="1:5">
      <c r="A6" s="4" t="s">
        <v>121</v>
      </c>
      <c r="B6" s="6" t="n">
        <v>62132</v>
      </c>
      <c r="C6" s="6" t="n">
        <v>19877</v>
      </c>
      <c r="D6" s="6" t="n">
        <v>37236</v>
      </c>
      <c r="E6" s="6" t="n">
        <v>13590</v>
      </c>
    </row>
    <row r="7" spans="1:5">
      <c r="A7" s="4" t="s">
        <v>122</v>
      </c>
      <c r="B7" s="4" t="s">
        <v>32</v>
      </c>
      <c r="C7" s="4" t="s">
        <v>32</v>
      </c>
      <c r="D7" s="6" t="n">
        <v>1206</v>
      </c>
      <c r="E7" s="4" t="s">
        <v>32</v>
      </c>
    </row>
    <row r="8" spans="1:5">
      <c r="A8" s="4" t="s">
        <v>123</v>
      </c>
      <c r="B8" s="4" t="s">
        <v>32</v>
      </c>
      <c r="C8" s="4" t="s">
        <v>32</v>
      </c>
      <c r="D8" s="6" t="n">
        <v>7469</v>
      </c>
      <c r="E8" s="4" t="s">
        <v>32</v>
      </c>
    </row>
    <row r="9" spans="1:5">
      <c r="A9" s="4" t="s">
        <v>124</v>
      </c>
      <c r="B9" s="6" t="n">
        <v>888</v>
      </c>
      <c r="C9" s="4" t="s">
        <v>32</v>
      </c>
      <c r="D9" s="6" t="n">
        <v>888</v>
      </c>
      <c r="E9" s="4" t="s">
        <v>32</v>
      </c>
    </row>
    <row r="10" spans="1:5">
      <c r="A10" s="3" t="s">
        <v>125</v>
      </c>
    </row>
    <row r="11" spans="1:5">
      <c r="A11" s="4" t="s">
        <v>37</v>
      </c>
      <c r="B11" s="6" t="n">
        <v>94555</v>
      </c>
      <c r="C11" s="6" t="n">
        <v>13536</v>
      </c>
      <c r="D11" s="6" t="n">
        <v>82173</v>
      </c>
      <c r="E11" s="6" t="n">
        <v>-7324</v>
      </c>
    </row>
    <row r="12" spans="1:5">
      <c r="A12" s="4" t="s">
        <v>24</v>
      </c>
      <c r="B12" s="6" t="n">
        <v>13668</v>
      </c>
      <c r="C12" s="6" t="n">
        <v>-86612</v>
      </c>
      <c r="D12" s="6" t="n">
        <v>-66235</v>
      </c>
      <c r="E12" s="6" t="n">
        <v>-19204</v>
      </c>
    </row>
    <row r="13" spans="1:5">
      <c r="A13" s="4" t="s">
        <v>26</v>
      </c>
      <c r="B13" s="6" t="n">
        <v>213610</v>
      </c>
      <c r="C13" s="6" t="n">
        <v>16700</v>
      </c>
      <c r="D13" s="6" t="n">
        <v>73547</v>
      </c>
      <c r="E13" s="6" t="n">
        <v>-245574</v>
      </c>
    </row>
    <row r="14" spans="1:5">
      <c r="A14" s="4" t="s">
        <v>25</v>
      </c>
      <c r="B14" s="6" t="n">
        <v>13198</v>
      </c>
      <c r="C14" s="6" t="n">
        <v>-3922</v>
      </c>
      <c r="D14" s="6" t="n">
        <v>41651</v>
      </c>
      <c r="E14" s="6" t="n">
        <v>-77940</v>
      </c>
    </row>
    <row r="15" spans="1:5">
      <c r="A15" s="4" t="s">
        <v>42</v>
      </c>
      <c r="B15" s="6" t="n">
        <v>62867</v>
      </c>
      <c r="C15" s="6" t="n">
        <v>2894</v>
      </c>
      <c r="D15" s="6" t="n">
        <v>5487</v>
      </c>
      <c r="E15" s="6" t="n">
        <v>622</v>
      </c>
    </row>
    <row r="16" spans="1:5">
      <c r="A16" s="4" t="s">
        <v>38</v>
      </c>
      <c r="B16" s="6" t="n">
        <v>67408</v>
      </c>
      <c r="C16" s="6" t="n">
        <v>132826</v>
      </c>
      <c r="D16" s="6" t="n">
        <v>135802</v>
      </c>
      <c r="E16" s="6" t="n">
        <v>-16265</v>
      </c>
    </row>
    <row r="17" spans="1:5">
      <c r="A17" s="4" t="s">
        <v>41</v>
      </c>
      <c r="B17" s="4" t="s">
        <v>32</v>
      </c>
      <c r="C17" s="6" t="n">
        <v>29429</v>
      </c>
      <c r="D17" s="4" t="s">
        <v>32</v>
      </c>
      <c r="E17" s="4" t="s">
        <v>32</v>
      </c>
    </row>
    <row r="18" spans="1:5">
      <c r="A18" s="4" t="s">
        <v>126</v>
      </c>
      <c r="B18" s="6" t="n">
        <v>105218</v>
      </c>
      <c r="C18" s="6" t="n">
        <v>-105642</v>
      </c>
      <c r="D18" s="6" t="n">
        <v>-50703</v>
      </c>
      <c r="E18" s="6" t="n">
        <v>112979</v>
      </c>
    </row>
    <row r="19" spans="1:5">
      <c r="A19" s="4" t="s">
        <v>127</v>
      </c>
      <c r="B19" s="6" t="n">
        <v>-36265</v>
      </c>
      <c r="C19" s="4" t="s">
        <v>32</v>
      </c>
      <c r="D19" s="4" t="s">
        <v>32</v>
      </c>
      <c r="E19" s="4" t="s">
        <v>32</v>
      </c>
    </row>
    <row r="20" spans="1:5">
      <c r="A20" s="4" t="s">
        <v>128</v>
      </c>
      <c r="B20" s="6" t="n">
        <v>95291</v>
      </c>
      <c r="C20" s="6" t="n">
        <v>-165749</v>
      </c>
      <c r="D20" s="6" t="n">
        <v>-233815</v>
      </c>
      <c r="E20" s="6" t="n">
        <v>-610728</v>
      </c>
    </row>
    <row r="21" spans="1:5">
      <c r="A21" s="4" t="s">
        <v>129</v>
      </c>
      <c r="B21" s="4" t="s">
        <v>32</v>
      </c>
      <c r="C21" s="4" t="s">
        <v>32</v>
      </c>
      <c r="D21" s="4" t="s">
        <v>32</v>
      </c>
      <c r="E21" s="4" t="s">
        <v>32</v>
      </c>
    </row>
    <row r="22" spans="1:5">
      <c r="A22" s="4" t="s">
        <v>130</v>
      </c>
      <c r="B22" s="6" t="n">
        <v>95291</v>
      </c>
      <c r="C22" s="6" t="n">
        <v>-165749</v>
      </c>
      <c r="D22" s="6" t="n">
        <v>-233815</v>
      </c>
      <c r="E22" s="6" t="n">
        <v>-610728</v>
      </c>
    </row>
    <row r="23" spans="1:5">
      <c r="A23" s="3" t="s">
        <v>131</v>
      </c>
    </row>
    <row r="24" spans="1:5">
      <c r="A24" s="4" t="s">
        <v>132</v>
      </c>
      <c r="B24" s="6" t="n">
        <v>-134623</v>
      </c>
      <c r="C24" s="6" t="n">
        <v>-8264</v>
      </c>
      <c r="D24" s="6" t="n">
        <v>-22995</v>
      </c>
      <c r="E24" s="6" t="n">
        <v>-185121</v>
      </c>
    </row>
    <row r="25" spans="1:5">
      <c r="A25" s="4" t="s">
        <v>133</v>
      </c>
      <c r="B25" s="4" t="s">
        <v>32</v>
      </c>
      <c r="C25" s="4" t="s">
        <v>32</v>
      </c>
      <c r="D25" s="6" t="n">
        <v>857</v>
      </c>
      <c r="E25" s="4" t="s">
        <v>32</v>
      </c>
    </row>
    <row r="26" spans="1:5">
      <c r="A26" s="4" t="s">
        <v>134</v>
      </c>
      <c r="B26" s="6" t="n">
        <v>244</v>
      </c>
      <c r="C26" s="6" t="n">
        <v>-12647</v>
      </c>
      <c r="D26" s="6" t="n">
        <v>-13306</v>
      </c>
      <c r="E26" s="6" t="n">
        <v>-677</v>
      </c>
    </row>
    <row r="27" spans="1:5">
      <c r="A27" s="4" t="s">
        <v>135</v>
      </c>
      <c r="B27" s="6" t="n">
        <v>-134379</v>
      </c>
      <c r="C27" s="6" t="n">
        <v>-20911</v>
      </c>
      <c r="D27" s="6" t="n">
        <v>-35444</v>
      </c>
      <c r="E27" s="6" t="n">
        <v>-185798</v>
      </c>
    </row>
    <row r="28" spans="1:5">
      <c r="A28" s="3" t="s">
        <v>136</v>
      </c>
    </row>
    <row r="29" spans="1:5">
      <c r="A29" s="4" t="s">
        <v>137</v>
      </c>
      <c r="B29" s="4" t="s">
        <v>32</v>
      </c>
      <c r="C29" s="4" t="s">
        <v>32</v>
      </c>
      <c r="D29" s="4" t="s">
        <v>32</v>
      </c>
      <c r="E29" s="6" t="n">
        <v>771250</v>
      </c>
    </row>
    <row r="30" spans="1:5">
      <c r="A30" s="4" t="s">
        <v>138</v>
      </c>
      <c r="B30" s="6" t="n">
        <v>25258</v>
      </c>
      <c r="C30" s="4" t="s">
        <v>32</v>
      </c>
      <c r="D30" s="6" t="n">
        <v>4959</v>
      </c>
      <c r="E30" s="6" t="n">
        <v>1629</v>
      </c>
    </row>
    <row r="31" spans="1:5">
      <c r="A31" s="4" t="s">
        <v>139</v>
      </c>
      <c r="B31" s="6" t="n">
        <v>25258</v>
      </c>
      <c r="C31" s="4" t="s">
        <v>32</v>
      </c>
      <c r="D31" s="6" t="n">
        <v>4959</v>
      </c>
      <c r="E31" s="6" t="n">
        <v>772879</v>
      </c>
    </row>
    <row r="32" spans="1:5">
      <c r="A32" s="4" t="s">
        <v>140</v>
      </c>
      <c r="B32" s="6" t="n">
        <v>-7902</v>
      </c>
      <c r="C32" s="6" t="n">
        <v>-9455</v>
      </c>
      <c r="D32" s="6" t="n">
        <v>-3192</v>
      </c>
      <c r="E32" s="6" t="n">
        <v>-33317</v>
      </c>
    </row>
    <row r="33" spans="1:5">
      <c r="A33" s="4" t="s">
        <v>141</v>
      </c>
      <c r="B33" s="6" t="n">
        <v>-21732</v>
      </c>
      <c r="C33" s="6" t="n">
        <v>-196115</v>
      </c>
      <c r="D33" s="6" t="n">
        <v>-267492</v>
      </c>
      <c r="E33" s="6" t="n">
        <v>-56964</v>
      </c>
    </row>
    <row r="34" spans="1:5">
      <c r="A34" s="4" t="s">
        <v>142</v>
      </c>
      <c r="B34" s="6" t="n">
        <v>36304</v>
      </c>
      <c r="C34" s="6" t="n">
        <v>303796</v>
      </c>
      <c r="D34" s="6" t="n">
        <v>303796</v>
      </c>
      <c r="E34" s="6" t="n">
        <v>360760</v>
      </c>
    </row>
    <row r="35" spans="1:5">
      <c r="A35" s="4" t="s">
        <v>143</v>
      </c>
      <c r="B35" s="6" t="n">
        <v>14572</v>
      </c>
      <c r="C35" s="6" t="n">
        <v>107681</v>
      </c>
      <c r="D35" s="6" t="n">
        <v>36304</v>
      </c>
      <c r="E35" s="6" t="n">
        <v>303796</v>
      </c>
    </row>
    <row r="36" spans="1:5">
      <c r="A36" s="3" t="s">
        <v>144</v>
      </c>
    </row>
    <row r="37" spans="1:5">
      <c r="A37" s="4" t="s">
        <v>145</v>
      </c>
      <c r="B37" s="4" t="s">
        <v>32</v>
      </c>
      <c r="C37" s="4" t="s">
        <v>32</v>
      </c>
      <c r="D37" s="4" t="s">
        <v>32</v>
      </c>
      <c r="E37" s="4" t="s">
        <v>32</v>
      </c>
    </row>
    <row r="38" spans="1:5">
      <c r="A38" s="4" t="s">
        <v>146</v>
      </c>
      <c r="B38" s="4" t="s">
        <v>32</v>
      </c>
      <c r="C38" s="4" t="s">
        <v>32</v>
      </c>
      <c r="D38" s="4" t="s">
        <v>32</v>
      </c>
      <c r="E38" s="4" t="s">
        <v>3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522</v>
      </c>
      <c r="B1" s="2" t="s">
        <v>1</v>
      </c>
      <c r="C1" s="2" t="s">
        <v>68</v>
      </c>
    </row>
    <row r="2" spans="1:3">
      <c r="B2" s="2" t="s">
        <v>2</v>
      </c>
      <c r="C2" s="2" t="s">
        <v>21</v>
      </c>
    </row>
    <row r="3" spans="1:3">
      <c r="A3" s="4" t="s">
        <v>523</v>
      </c>
    </row>
    <row r="4" spans="1:3">
      <c r="A4" s="4" t="s">
        <v>524</v>
      </c>
      <c r="B4" s="4" t="s">
        <v>337</v>
      </c>
      <c r="C4" s="4" t="s">
        <v>337</v>
      </c>
    </row>
    <row r="5" spans="1:3">
      <c r="A5" s="4" t="s">
        <v>525</v>
      </c>
    </row>
    <row r="6" spans="1:3">
      <c r="A6" s="4" t="s">
        <v>524</v>
      </c>
      <c r="B6" s="4" t="s">
        <v>337</v>
      </c>
      <c r="C6" s="4" t="s">
        <v>3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526</v>
      </c>
      <c r="B1" s="2" t="s">
        <v>1</v>
      </c>
      <c r="C1" s="2" t="s">
        <v>68</v>
      </c>
    </row>
    <row r="2" spans="1:3">
      <c r="B2" s="2" t="s">
        <v>2</v>
      </c>
      <c r="C2" s="2" t="s">
        <v>21</v>
      </c>
    </row>
    <row r="3" spans="1:3">
      <c r="A3" s="4" t="s">
        <v>523</v>
      </c>
    </row>
    <row r="4" spans="1:3">
      <c r="A4" s="4" t="s">
        <v>524</v>
      </c>
      <c r="B4" s="4" t="s">
        <v>337</v>
      </c>
      <c r="C4" s="4" t="s">
        <v>337</v>
      </c>
    </row>
    <row r="5" spans="1:3">
      <c r="A5" s="4" t="s">
        <v>525</v>
      </c>
    </row>
    <row r="6" spans="1:3">
      <c r="A6" s="4" t="s">
        <v>524</v>
      </c>
      <c r="B6" s="4" t="s">
        <v>337</v>
      </c>
      <c r="C6" s="4" t="s">
        <v>3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s>
  <sheetData>
    <row r="1" spans="1:5">
      <c r="A1" s="1" t="s">
        <v>527</v>
      </c>
      <c r="B1" s="2" t="s">
        <v>67</v>
      </c>
      <c r="C1" s="2" t="s">
        <v>1</v>
      </c>
    </row>
    <row r="2" spans="1:5">
      <c r="B2" s="2" t="s">
        <v>2</v>
      </c>
      <c r="C2" s="2" t="s">
        <v>2</v>
      </c>
      <c r="D2" s="2" t="s">
        <v>528</v>
      </c>
      <c r="E2" s="2" t="s">
        <v>21</v>
      </c>
    </row>
    <row r="3" spans="1:5">
      <c r="A3" s="4" t="s">
        <v>529</v>
      </c>
      <c r="B3" s="5" t="n">
        <v>203401</v>
      </c>
      <c r="C3" s="5" t="n">
        <v>203401</v>
      </c>
      <c r="D3" s="5" t="n">
        <v>240718</v>
      </c>
      <c r="E3" s="5" t="n">
        <v>240718</v>
      </c>
    </row>
    <row r="4" spans="1:5">
      <c r="A4" s="4" t="s">
        <v>530</v>
      </c>
      <c r="B4" s="5" t="n">
        <v>12219</v>
      </c>
      <c r="C4" s="6" t="n">
        <v>36265</v>
      </c>
    </row>
    <row r="5" spans="1:5">
      <c r="A5" s="4" t="s">
        <v>531</v>
      </c>
      <c r="C5" s="5" t="n">
        <v>43241</v>
      </c>
    </row>
    <row r="6" spans="1:5">
      <c r="A6" s="4" t="s">
        <v>532</v>
      </c>
    </row>
    <row r="7" spans="1:5">
      <c r="A7" s="4" t="s">
        <v>533</v>
      </c>
      <c r="D7" s="4" t="s">
        <v>534</v>
      </c>
    </row>
    <row r="8" spans="1:5">
      <c r="A8" s="4" t="s">
        <v>535</v>
      </c>
    </row>
    <row r="9" spans="1:5">
      <c r="A9" s="4" t="s">
        <v>536</v>
      </c>
      <c r="D9" s="4" t="s">
        <v>537</v>
      </c>
    </row>
    <row r="10" spans="1:5">
      <c r="A10" s="4" t="s">
        <v>538</v>
      </c>
    </row>
    <row r="11" spans="1:5">
      <c r="A11" s="4" t="s">
        <v>536</v>
      </c>
      <c r="D11" s="4" t="s">
        <v>5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v>
      </c>
    </row>
    <row r="2" spans="1:4">
      <c r="B2" s="2" t="s">
        <v>2</v>
      </c>
      <c r="C2" s="2" t="s">
        <v>21</v>
      </c>
      <c r="D2" s="2" t="s">
        <v>22</v>
      </c>
    </row>
    <row r="3" spans="1:4">
      <c r="A3" s="3" t="s">
        <v>193</v>
      </c>
    </row>
    <row r="4" spans="1:4">
      <c r="A4" s="4" t="s">
        <v>541</v>
      </c>
      <c r="C4" s="5" t="n">
        <v>264382</v>
      </c>
    </row>
    <row r="5" spans="1:4">
      <c r="A5" s="4" t="s">
        <v>542</v>
      </c>
      <c r="C5" s="6" t="n">
        <v>-23664</v>
      </c>
    </row>
    <row r="6" spans="1:4">
      <c r="A6" s="4" t="s">
        <v>543</v>
      </c>
      <c r="C6" s="6" t="n">
        <v>240718</v>
      </c>
    </row>
    <row r="7" spans="1:4">
      <c r="A7" s="4" t="s">
        <v>544</v>
      </c>
      <c r="B7" s="4" t="s">
        <v>32</v>
      </c>
    </row>
    <row r="8" spans="1:4">
      <c r="A8" s="4" t="s">
        <v>431</v>
      </c>
      <c r="B8" s="6" t="n">
        <v>-441</v>
      </c>
    </row>
    <row r="9" spans="1:4">
      <c r="A9" s="4" t="s">
        <v>545</v>
      </c>
      <c r="B9" s="6" t="n">
        <v>-36876</v>
      </c>
    </row>
    <row r="10" spans="1:4">
      <c r="A10" s="4" t="s">
        <v>546</v>
      </c>
      <c r="B10" s="6" t="n">
        <v>203401</v>
      </c>
    </row>
    <row r="11" spans="1:4">
      <c r="A11" s="4" t="s">
        <v>547</v>
      </c>
      <c r="B11" s="6" t="n">
        <v>240718</v>
      </c>
    </row>
    <row r="12" spans="1:4">
      <c r="A12" s="4" t="s">
        <v>431</v>
      </c>
      <c r="B12" s="6" t="n">
        <v>-441</v>
      </c>
    </row>
    <row r="13" spans="1:4">
      <c r="A13" s="4" t="s">
        <v>548</v>
      </c>
      <c r="B13" s="6" t="n">
        <v>-43983</v>
      </c>
    </row>
    <row r="14" spans="1:4">
      <c r="A14" s="4" t="s">
        <v>549</v>
      </c>
      <c r="B14" s="6" t="n">
        <v>7107</v>
      </c>
    </row>
    <row r="15" spans="1:4">
      <c r="A15" s="4" t="s">
        <v>550</v>
      </c>
      <c r="B15" s="6" t="n">
        <v>203401</v>
      </c>
    </row>
    <row r="16" spans="1:4">
      <c r="A16" s="4" t="s">
        <v>551</v>
      </c>
      <c r="B16" s="6" t="n">
        <v>-51062</v>
      </c>
      <c r="C16" s="4" t="s">
        <v>32</v>
      </c>
      <c r="D16" s="4" t="s">
        <v>32</v>
      </c>
    </row>
    <row r="17" spans="1:4">
      <c r="A17" s="4" t="s">
        <v>552</v>
      </c>
      <c r="B17" s="5" t="n">
        <v>152339</v>
      </c>
      <c r="C17" s="4" t="s">
        <v>32</v>
      </c>
      <c r="D17" s="4" t="s">
        <v>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3</v>
      </c>
      <c r="B1" s="2" t="s">
        <v>2</v>
      </c>
      <c r="C1" s="2" t="s">
        <v>21</v>
      </c>
    </row>
    <row r="2" spans="1:3">
      <c r="A2" s="3" t="s">
        <v>193</v>
      </c>
    </row>
    <row r="3" spans="1:3">
      <c r="A3" s="4" t="s">
        <v>554</v>
      </c>
      <c r="B3" s="5" t="n">
        <v>12560</v>
      </c>
    </row>
    <row r="4" spans="1:3">
      <c r="A4" s="4" t="s">
        <v>555</v>
      </c>
      <c r="B4" s="6" t="n">
        <v>51616</v>
      </c>
      <c r="C4" s="5" t="n">
        <v>24480</v>
      </c>
    </row>
    <row r="5" spans="1:3">
      <c r="A5" s="4" t="s">
        <v>556</v>
      </c>
      <c r="B5" s="6" t="n">
        <v>53894</v>
      </c>
    </row>
    <row r="6" spans="1:3">
      <c r="A6" s="4" t="s">
        <v>557</v>
      </c>
      <c r="B6" s="6" t="n">
        <v>56271</v>
      </c>
    </row>
    <row r="7" spans="1:3">
      <c r="A7" s="4" t="s">
        <v>558</v>
      </c>
      <c r="B7" s="6" t="n">
        <v>29060</v>
      </c>
    </row>
    <row r="8" spans="1:3">
      <c r="A8" s="4" t="s">
        <v>559</v>
      </c>
      <c r="B8" s="5" t="n">
        <v>203401</v>
      </c>
      <c r="C8" s="5" t="n">
        <v>832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60</v>
      </c>
      <c r="B1" s="2" t="s">
        <v>1</v>
      </c>
    </row>
    <row r="2" spans="1:3">
      <c r="B2" s="2" t="s">
        <v>2</v>
      </c>
      <c r="C2" s="2" t="s">
        <v>69</v>
      </c>
    </row>
    <row r="3" spans="1:3">
      <c r="A3" s="3" t="s">
        <v>193</v>
      </c>
    </row>
    <row r="4" spans="1:3">
      <c r="A4" s="4" t="s">
        <v>561</v>
      </c>
      <c r="B4" s="5" t="n">
        <v>36265</v>
      </c>
      <c r="C4" s="4" t="s">
        <v>32</v>
      </c>
    </row>
    <row r="5" spans="1:3">
      <c r="A5" s="4" t="s">
        <v>562</v>
      </c>
      <c r="B5" s="5" t="n">
        <v>203401</v>
      </c>
      <c r="C5" s="4" t="s">
        <v>32</v>
      </c>
    </row>
    <row r="6" spans="1:3">
      <c r="A6" s="4" t="s">
        <v>563</v>
      </c>
      <c r="B6" s="4" t="s">
        <v>564</v>
      </c>
      <c r="C6" s="4" t="s">
        <v>565</v>
      </c>
    </row>
    <row r="7" spans="1:3">
      <c r="A7" s="4" t="s">
        <v>566</v>
      </c>
      <c r="B7" s="4" t="s">
        <v>534</v>
      </c>
      <c r="C7" s="4" t="s">
        <v>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67</v>
      </c>
      <c r="B1" s="2" t="s">
        <v>568</v>
      </c>
      <c r="C1" s="2" t="s">
        <v>2</v>
      </c>
      <c r="D1" s="2" t="s">
        <v>21</v>
      </c>
    </row>
    <row r="2" spans="1:4">
      <c r="A2" s="3" t="s">
        <v>196</v>
      </c>
    </row>
    <row r="3" spans="1:4">
      <c r="A3" s="4" t="s">
        <v>569</v>
      </c>
      <c r="B3" s="4" t="s">
        <v>570</v>
      </c>
    </row>
    <row r="4" spans="1:4">
      <c r="A4" s="4" t="s">
        <v>571</v>
      </c>
      <c r="B4" s="4" t="s">
        <v>570</v>
      </c>
    </row>
    <row r="5" spans="1:4">
      <c r="A5" s="4" t="s">
        <v>559</v>
      </c>
      <c r="C5" s="5" t="n">
        <v>203401</v>
      </c>
      <c r="D5" s="5" t="n">
        <v>832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1</v>
      </c>
    </row>
    <row r="2" spans="1:3">
      <c r="A2" s="3" t="s">
        <v>196</v>
      </c>
    </row>
    <row r="3" spans="1:3">
      <c r="A3" s="4" t="s">
        <v>573</v>
      </c>
      <c r="C3" s="5" t="n">
        <v>58751</v>
      </c>
    </row>
    <row r="4" spans="1:3">
      <c r="A4" s="4" t="s">
        <v>574</v>
      </c>
      <c r="B4" s="5" t="n">
        <v>51616</v>
      </c>
      <c r="C4" s="6" t="n">
        <v>24480</v>
      </c>
    </row>
    <row r="5" spans="1:3">
      <c r="A5" s="4" t="s">
        <v>559</v>
      </c>
      <c r="B5" s="5" t="n">
        <v>203401</v>
      </c>
      <c r="C5" s="5" t="n">
        <v>832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5</v>
      </c>
      <c r="B1" s="2" t="s">
        <v>1</v>
      </c>
      <c r="C1" s="2" t="s">
        <v>68</v>
      </c>
    </row>
    <row r="2" spans="1:4">
      <c r="B2" s="2" t="s">
        <v>2</v>
      </c>
      <c r="C2" s="2" t="s">
        <v>21</v>
      </c>
      <c r="D2" s="2" t="s">
        <v>22</v>
      </c>
    </row>
    <row r="3" spans="1:4">
      <c r="A3" s="4" t="s">
        <v>576</v>
      </c>
      <c r="B3" s="5" t="n">
        <v>537</v>
      </c>
      <c r="C3" s="5" t="n">
        <v>15256</v>
      </c>
    </row>
    <row r="4" spans="1:4">
      <c r="A4" s="4" t="s">
        <v>577</v>
      </c>
      <c r="B4" s="6" t="n">
        <v>163</v>
      </c>
      <c r="C4" s="6" t="n">
        <v>2712</v>
      </c>
    </row>
    <row r="5" spans="1:4">
      <c r="A5" s="4" t="s">
        <v>578</v>
      </c>
      <c r="B5" s="6" t="n">
        <v>3715</v>
      </c>
      <c r="C5" s="6" t="n">
        <v>4506</v>
      </c>
    </row>
    <row r="6" spans="1:4">
      <c r="A6" s="4" t="s">
        <v>579</v>
      </c>
      <c r="B6" s="4" t="s">
        <v>32</v>
      </c>
      <c r="C6" s="6" t="n">
        <v>1558</v>
      </c>
    </row>
    <row r="7" spans="1:4">
      <c r="A7" s="4" t="s">
        <v>580</v>
      </c>
      <c r="B7" s="6" t="n">
        <v>3605</v>
      </c>
      <c r="C7" s="6" t="n">
        <v>52228</v>
      </c>
    </row>
    <row r="8" spans="1:4">
      <c r="A8" s="4" t="s">
        <v>581</v>
      </c>
      <c r="B8" s="6" t="n">
        <v>15573</v>
      </c>
      <c r="C8" s="6" t="n">
        <v>34530</v>
      </c>
    </row>
    <row r="9" spans="1:4">
      <c r="A9" s="4" t="s">
        <v>582</v>
      </c>
      <c r="B9" s="6" t="n">
        <v>43241</v>
      </c>
      <c r="C9" s="6" t="n">
        <v>53999</v>
      </c>
    </row>
    <row r="10" spans="1:4">
      <c r="A10" s="4" t="s">
        <v>583</v>
      </c>
      <c r="B10" s="6" t="n">
        <v>7521</v>
      </c>
      <c r="C10" s="6" t="n">
        <v>15741</v>
      </c>
    </row>
    <row r="11" spans="1:4">
      <c r="A11" s="4" t="s">
        <v>584</v>
      </c>
      <c r="C11" s="4" t="s">
        <v>32</v>
      </c>
    </row>
    <row r="12" spans="1:4">
      <c r="A12" s="4" t="s">
        <v>585</v>
      </c>
      <c r="C12" s="4" t="s">
        <v>32</v>
      </c>
    </row>
    <row r="13" spans="1:4">
      <c r="A13" s="4" t="s">
        <v>95</v>
      </c>
      <c r="B13" s="5" t="n">
        <v>74355</v>
      </c>
      <c r="C13" s="5" t="n">
        <v>180530</v>
      </c>
    </row>
    <row r="14" spans="1:4">
      <c r="A14" s="4" t="s">
        <v>412</v>
      </c>
    </row>
    <row r="15" spans="1:4">
      <c r="A15" s="4" t="s">
        <v>576</v>
      </c>
      <c r="D15" s="5" t="n">
        <v>14723</v>
      </c>
    </row>
    <row r="16" spans="1:4">
      <c r="A16" s="4" t="s">
        <v>577</v>
      </c>
      <c r="D16" s="6" t="n">
        <v>1344</v>
      </c>
    </row>
    <row r="17" spans="1:4">
      <c r="A17" s="4" t="s">
        <v>578</v>
      </c>
      <c r="D17" s="6" t="n">
        <v>2147</v>
      </c>
    </row>
    <row r="18" spans="1:4">
      <c r="A18" s="4" t="s">
        <v>579</v>
      </c>
      <c r="D18" s="6" t="n">
        <v>51924</v>
      </c>
    </row>
    <row r="19" spans="1:4">
      <c r="A19" s="4" t="s">
        <v>580</v>
      </c>
      <c r="D19" s="6" t="n">
        <v>37109</v>
      </c>
    </row>
    <row r="20" spans="1:4">
      <c r="A20" s="4" t="s">
        <v>581</v>
      </c>
      <c r="D20" s="6" t="n">
        <v>28954</v>
      </c>
    </row>
    <row r="21" spans="1:4">
      <c r="A21" s="4" t="s">
        <v>582</v>
      </c>
      <c r="D21" s="4" t="s">
        <v>32</v>
      </c>
    </row>
    <row r="22" spans="1:4">
      <c r="A22" s="4" t="s">
        <v>583</v>
      </c>
      <c r="D22" s="6" t="n">
        <v>46850</v>
      </c>
    </row>
    <row r="23" spans="1:4">
      <c r="A23" s="4" t="s">
        <v>584</v>
      </c>
      <c r="D23" s="6" t="n">
        <v>2200</v>
      </c>
    </row>
    <row r="24" spans="1:4">
      <c r="A24" s="4" t="s">
        <v>585</v>
      </c>
      <c r="D24" s="6" t="n">
        <v>-30000</v>
      </c>
    </row>
    <row r="25" spans="1:4">
      <c r="A25" s="4" t="s">
        <v>95</v>
      </c>
      <c r="D25" s="5" t="n">
        <v>155251</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21</v>
      </c>
      <c r="D1" s="2" t="s">
        <v>22</v>
      </c>
    </row>
    <row r="2" spans="1:4">
      <c r="A2" s="4" t="s">
        <v>587</v>
      </c>
      <c r="B2" s="5" t="n">
        <v>73918</v>
      </c>
      <c r="C2" s="5" t="n">
        <v>288056</v>
      </c>
    </row>
    <row r="3" spans="1:4">
      <c r="A3" s="4" t="s">
        <v>412</v>
      </c>
    </row>
    <row r="4" spans="1:4">
      <c r="A4" s="4" t="s">
        <v>587</v>
      </c>
      <c r="D4" s="5" t="n">
        <v>382384</v>
      </c>
    </row>
    <row r="5" spans="1:4">
      <c r="A5" s="4" t="s">
        <v>588</v>
      </c>
    </row>
    <row r="6" spans="1:4">
      <c r="A6" s="4" t="s">
        <v>587</v>
      </c>
      <c r="B6" s="4" t="s">
        <v>32</v>
      </c>
      <c r="C6" s="6" t="n">
        <v>209859</v>
      </c>
    </row>
    <row r="7" spans="1:4">
      <c r="A7" s="4" t="s">
        <v>589</v>
      </c>
    </row>
    <row r="8" spans="1:4">
      <c r="A8" s="4" t="s">
        <v>587</v>
      </c>
      <c r="D8" s="6" t="n">
        <v>295697</v>
      </c>
    </row>
    <row r="9" spans="1:4">
      <c r="A9" s="4" t="s">
        <v>590</v>
      </c>
    </row>
    <row r="10" spans="1:4">
      <c r="A10" s="4" t="s">
        <v>587</v>
      </c>
      <c r="B10" s="6" t="n">
        <v>10711</v>
      </c>
      <c r="C10" s="6" t="n">
        <v>9715</v>
      </c>
    </row>
    <row r="11" spans="1:4">
      <c r="A11" s="4" t="s">
        <v>591</v>
      </c>
    </row>
    <row r="12" spans="1:4">
      <c r="A12" s="4" t="s">
        <v>587</v>
      </c>
      <c r="D12" s="6" t="n">
        <v>21991</v>
      </c>
    </row>
    <row r="13" spans="1:4">
      <c r="A13" s="4" t="s">
        <v>592</v>
      </c>
    </row>
    <row r="14" spans="1:4">
      <c r="A14" s="4" t="s">
        <v>587</v>
      </c>
      <c r="B14" s="6" t="n">
        <v>59599</v>
      </c>
      <c r="C14" s="6" t="n">
        <v>66348</v>
      </c>
    </row>
    <row r="15" spans="1:4">
      <c r="A15" s="4" t="s">
        <v>593</v>
      </c>
    </row>
    <row r="16" spans="1:4">
      <c r="A16" s="4" t="s">
        <v>587</v>
      </c>
      <c r="D16" s="6" t="n">
        <v>64696</v>
      </c>
    </row>
    <row r="17" spans="1:4">
      <c r="A17" s="4" t="s">
        <v>594</v>
      </c>
    </row>
    <row r="18" spans="1:4">
      <c r="A18" s="4" t="s">
        <v>587</v>
      </c>
      <c r="B18" s="4" t="s">
        <v>32</v>
      </c>
      <c r="C18" s="6" t="n">
        <v>1224</v>
      </c>
    </row>
    <row r="19" spans="1:4">
      <c r="A19" s="4" t="s">
        <v>595</v>
      </c>
    </row>
    <row r="20" spans="1:4">
      <c r="A20" s="4" t="s">
        <v>587</v>
      </c>
      <c r="D20" s="4" t="s">
        <v>32</v>
      </c>
    </row>
    <row r="21" spans="1:4">
      <c r="A21" s="4" t="s">
        <v>596</v>
      </c>
    </row>
    <row r="22" spans="1:4">
      <c r="A22" s="4" t="s">
        <v>587</v>
      </c>
      <c r="B22" s="6" t="n">
        <v>350</v>
      </c>
      <c r="C22" s="6" t="n">
        <v>351</v>
      </c>
    </row>
    <row r="23" spans="1:4">
      <c r="A23" s="4" t="s">
        <v>597</v>
      </c>
    </row>
    <row r="24" spans="1:4">
      <c r="A24" s="4" t="s">
        <v>587</v>
      </c>
      <c r="D24" s="4" t="s">
        <v>32</v>
      </c>
    </row>
    <row r="25" spans="1:4">
      <c r="A25" s="4" t="s">
        <v>598</v>
      </c>
    </row>
    <row r="26" spans="1:4">
      <c r="A26" s="4" t="s">
        <v>587</v>
      </c>
      <c r="B26" s="6" t="n">
        <v>117</v>
      </c>
      <c r="C26" s="6" t="n">
        <v>118</v>
      </c>
    </row>
    <row r="27" spans="1:4">
      <c r="A27" s="4" t="s">
        <v>599</v>
      </c>
    </row>
    <row r="28" spans="1:4">
      <c r="A28" s="4" t="s">
        <v>587</v>
      </c>
      <c r="D28" s="4" t="s">
        <v>32</v>
      </c>
    </row>
    <row r="29" spans="1:4">
      <c r="A29" s="4" t="s">
        <v>600</v>
      </c>
    </row>
    <row r="30" spans="1:4">
      <c r="A30" s="4" t="s">
        <v>587</v>
      </c>
      <c r="B30" s="4" t="s">
        <v>32</v>
      </c>
      <c r="C30" s="6" t="n">
        <v>215</v>
      </c>
    </row>
    <row r="31" spans="1:4">
      <c r="A31" s="4" t="s">
        <v>601</v>
      </c>
    </row>
    <row r="32" spans="1:4">
      <c r="A32" s="4" t="s">
        <v>587</v>
      </c>
      <c r="D32" s="4" t="s">
        <v>32</v>
      </c>
    </row>
    <row r="33" spans="1:4">
      <c r="A33" s="4" t="s">
        <v>602</v>
      </c>
    </row>
    <row r="34" spans="1:4">
      <c r="A34" s="4" t="s">
        <v>587</v>
      </c>
      <c r="B34" s="6" t="n">
        <v>392</v>
      </c>
      <c r="C34" s="4" t="s">
        <v>32</v>
      </c>
    </row>
    <row r="35" spans="1:4">
      <c r="A35" s="4" t="s">
        <v>603</v>
      </c>
    </row>
    <row r="36" spans="1:4">
      <c r="A36" s="4" t="s">
        <v>587</v>
      </c>
      <c r="B36" s="6" t="n">
        <v>2522</v>
      </c>
      <c r="C36" s="4" t="s">
        <v>32</v>
      </c>
    </row>
    <row r="37" spans="1:4">
      <c r="A37" s="4" t="s">
        <v>604</v>
      </c>
    </row>
    <row r="38" spans="1:4">
      <c r="A38" s="4" t="s">
        <v>587</v>
      </c>
      <c r="B38" s="5" t="n">
        <v>227</v>
      </c>
      <c r="C38" s="5" t="n">
        <v>226</v>
      </c>
    </row>
    <row r="39" spans="1:4">
      <c r="A39" s="4" t="s">
        <v>605</v>
      </c>
    </row>
    <row r="40" spans="1:4">
      <c r="A40" s="4" t="s">
        <v>587</v>
      </c>
      <c r="D40" s="4" t="s">
        <v>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47</v>
      </c>
      <c r="B1" s="2" t="s">
        <v>1</v>
      </c>
      <c r="C1" s="2" t="s">
        <v>68</v>
      </c>
    </row>
    <row r="2" spans="1:3">
      <c r="B2" s="2" t="s">
        <v>2</v>
      </c>
      <c r="C2" s="2" t="s">
        <v>21</v>
      </c>
    </row>
    <row r="3" spans="1:3">
      <c r="A3" s="3" t="s">
        <v>148</v>
      </c>
    </row>
    <row r="4" spans="1:3">
      <c r="A4" s="4" t="s">
        <v>147</v>
      </c>
      <c r="B4" s="4" t="s">
        <v>149</v>
      </c>
      <c r="C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21</v>
      </c>
      <c r="D1" s="2" t="s">
        <v>22</v>
      </c>
    </row>
    <row r="2" spans="1:4">
      <c r="A2" s="4" t="s">
        <v>607</v>
      </c>
      <c r="B2" s="5" t="n">
        <v>68931</v>
      </c>
      <c r="C2" s="5" t="n">
        <v>6075</v>
      </c>
      <c r="D2" s="5" t="n">
        <v>622</v>
      </c>
    </row>
    <row r="3" spans="1:4">
      <c r="A3" s="4" t="s">
        <v>608</v>
      </c>
    </row>
    <row r="4" spans="1:4">
      <c r="A4" s="4" t="s">
        <v>607</v>
      </c>
      <c r="B4" s="6" t="n">
        <v>508</v>
      </c>
      <c r="C4" s="6" t="n">
        <v>57</v>
      </c>
      <c r="D4" s="4" t="s">
        <v>32</v>
      </c>
    </row>
    <row r="5" spans="1:4">
      <c r="A5" s="4" t="s">
        <v>588</v>
      </c>
    </row>
    <row r="6" spans="1:4">
      <c r="A6" s="4" t="s">
        <v>607</v>
      </c>
      <c r="B6" s="6" t="n">
        <v>42747</v>
      </c>
      <c r="C6" s="6" t="n">
        <v>994</v>
      </c>
      <c r="D6" s="4" t="s">
        <v>32</v>
      </c>
    </row>
    <row r="7" spans="1:4">
      <c r="A7" s="4" t="s">
        <v>609</v>
      </c>
    </row>
    <row r="8" spans="1:4">
      <c r="A8" s="4" t="s">
        <v>607</v>
      </c>
      <c r="B8" s="6" t="n">
        <v>626</v>
      </c>
      <c r="C8" s="6" t="n">
        <v>427</v>
      </c>
      <c r="D8" s="6" t="n">
        <v>322</v>
      </c>
    </row>
    <row r="9" spans="1:4">
      <c r="A9" s="4" t="s">
        <v>610</v>
      </c>
    </row>
    <row r="10" spans="1:4">
      <c r="A10" s="4" t="s">
        <v>607</v>
      </c>
      <c r="B10" s="6" t="n">
        <v>20931</v>
      </c>
      <c r="C10" s="6" t="n">
        <v>2665</v>
      </c>
      <c r="D10" s="6" t="n">
        <v>300</v>
      </c>
    </row>
    <row r="11" spans="1:4">
      <c r="A11" s="4" t="s">
        <v>611</v>
      </c>
    </row>
    <row r="12" spans="1:4">
      <c r="A12" s="4" t="s">
        <v>607</v>
      </c>
      <c r="B12" s="4" t="s">
        <v>32</v>
      </c>
      <c r="C12" s="6" t="n">
        <v>1932</v>
      </c>
      <c r="D12" s="4" t="s">
        <v>32</v>
      </c>
    </row>
    <row r="13" spans="1:4">
      <c r="A13" s="4" t="s">
        <v>612</v>
      </c>
    </row>
    <row r="14" spans="1:4">
      <c r="A14" s="4" t="s">
        <v>607</v>
      </c>
      <c r="B14" s="6" t="n">
        <v>139</v>
      </c>
      <c r="C14" s="4" t="s">
        <v>32</v>
      </c>
    </row>
    <row r="15" spans="1:4">
      <c r="A15" s="4" t="s">
        <v>603</v>
      </c>
    </row>
    <row r="16" spans="1:4">
      <c r="A16" s="4" t="s">
        <v>607</v>
      </c>
      <c r="B16" s="6" t="n">
        <v>3940</v>
      </c>
      <c r="C16" s="4" t="s">
        <v>32</v>
      </c>
    </row>
    <row r="17" spans="1:4">
      <c r="A17" s="4" t="s">
        <v>613</v>
      </c>
    </row>
    <row r="18" spans="1:4">
      <c r="A18" s="4" t="s">
        <v>607</v>
      </c>
      <c r="B18" s="5" t="n">
        <v>40</v>
      </c>
      <c r="C18" s="4" t="s">
        <v>3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 customWidth="1" max="5" min="5" width="14"/>
    <col customWidth="1" max="6" min="6" width="14"/>
  </cols>
  <sheetData>
    <row r="1" spans="1:6">
      <c r="A1" s="1" t="s">
        <v>614</v>
      </c>
      <c r="B1" s="2" t="s">
        <v>1</v>
      </c>
      <c r="C1" s="2" t="s">
        <v>68</v>
      </c>
    </row>
    <row r="2" spans="1:6">
      <c r="B2" s="2" t="s">
        <v>2</v>
      </c>
      <c r="C2" s="2" t="s">
        <v>21</v>
      </c>
      <c r="D2" s="2" t="s">
        <v>69</v>
      </c>
      <c r="E2" s="2" t="s">
        <v>22</v>
      </c>
      <c r="F2" s="2" t="s">
        <v>615</v>
      </c>
    </row>
    <row r="3" spans="1:6">
      <c r="A3" s="4" t="s">
        <v>380</v>
      </c>
      <c r="B3" s="4" t="s">
        <v>381</v>
      </c>
      <c r="C3" s="4" t="s">
        <v>381</v>
      </c>
    </row>
    <row r="4" spans="1:6">
      <c r="A4" s="4" t="s">
        <v>25</v>
      </c>
      <c r="B4" s="5" t="n">
        <v>12818</v>
      </c>
      <c r="C4" s="5" t="n">
        <v>35270</v>
      </c>
      <c r="E4" s="5" t="n">
        <v>84994</v>
      </c>
    </row>
    <row r="5" spans="1:6">
      <c r="A5" s="4" t="s">
        <v>616</v>
      </c>
      <c r="B5" s="6" t="n">
        <v>268513</v>
      </c>
      <c r="C5" s="6" t="n">
        <v>210468</v>
      </c>
      <c r="E5" s="6" t="n">
        <v>81872</v>
      </c>
    </row>
    <row r="6" spans="1:6">
      <c r="A6" s="4" t="s">
        <v>617</v>
      </c>
      <c r="B6" s="6" t="n">
        <v>232387</v>
      </c>
      <c r="C6" s="6" t="n">
        <v>127403</v>
      </c>
      <c r="E6" s="6" t="n">
        <v>188342</v>
      </c>
    </row>
    <row r="7" spans="1:6">
      <c r="A7" s="4" t="s">
        <v>27</v>
      </c>
      <c r="B7" s="5" t="n">
        <v>14572</v>
      </c>
      <c r="C7" s="5" t="n">
        <v>36304</v>
      </c>
      <c r="D7" s="5" t="n">
        <v>107681</v>
      </c>
      <c r="E7" s="6" t="n">
        <v>303796</v>
      </c>
      <c r="F7" s="5" t="n">
        <v>360760</v>
      </c>
    </row>
    <row r="8" spans="1:6">
      <c r="A8" s="4" t="s">
        <v>618</v>
      </c>
      <c r="E8" s="6" t="n">
        <v>755</v>
      </c>
    </row>
    <row r="9" spans="1:6">
      <c r="A9" s="4" t="s">
        <v>619</v>
      </c>
      <c r="E9" s="6" t="n">
        <v>745</v>
      </c>
    </row>
    <row r="10" spans="1:6">
      <c r="A10" s="4" t="s">
        <v>620</v>
      </c>
      <c r="E10" s="6" t="n">
        <v>1605</v>
      </c>
    </row>
    <row r="11" spans="1:6">
      <c r="A11" s="4" t="s">
        <v>436</v>
      </c>
    </row>
    <row r="12" spans="1:6">
      <c r="A12" s="4" t="s">
        <v>621</v>
      </c>
      <c r="E12" s="6" t="n">
        <v>622</v>
      </c>
    </row>
    <row r="13" spans="1:6">
      <c r="A13" s="4" t="s">
        <v>622</v>
      </c>
    </row>
    <row r="14" spans="1:6">
      <c r="A14" s="4" t="s">
        <v>623</v>
      </c>
      <c r="E14" s="6" t="n">
        <v>622</v>
      </c>
    </row>
    <row r="15" spans="1:6">
      <c r="A15" s="4" t="s">
        <v>624</v>
      </c>
    </row>
    <row r="16" spans="1:6">
      <c r="A16" s="4" t="s">
        <v>625</v>
      </c>
      <c r="E16" s="6" t="n">
        <v>622</v>
      </c>
    </row>
    <row r="17" spans="1:6">
      <c r="A17" s="4" t="s">
        <v>626</v>
      </c>
    </row>
    <row r="18" spans="1:6">
      <c r="A18" s="4" t="s">
        <v>627</v>
      </c>
      <c r="E18" s="6" t="n">
        <v>122</v>
      </c>
    </row>
    <row r="19" spans="1:6">
      <c r="A19" s="4" t="s">
        <v>628</v>
      </c>
    </row>
    <row r="20" spans="1:6">
      <c r="A20" s="4" t="s">
        <v>380</v>
      </c>
      <c r="D20" s="4" t="s">
        <v>629</v>
      </c>
    </row>
    <row r="21" spans="1:6">
      <c r="A21" s="4" t="s">
        <v>25</v>
      </c>
      <c r="E21" s="6" t="n">
        <v>137091</v>
      </c>
    </row>
    <row r="22" spans="1:6">
      <c r="A22" s="4" t="s">
        <v>616</v>
      </c>
      <c r="E22" s="6" t="n">
        <v>64207</v>
      </c>
    </row>
    <row r="23" spans="1:6">
      <c r="A23" s="4" t="s">
        <v>617</v>
      </c>
      <c r="E23" s="6" t="n">
        <v>249159</v>
      </c>
    </row>
    <row r="24" spans="1:6">
      <c r="A24" s="4" t="s">
        <v>27</v>
      </c>
      <c r="E24" s="6" t="n">
        <v>302855</v>
      </c>
    </row>
    <row r="25" spans="1:6">
      <c r="A25" s="4" t="s">
        <v>618</v>
      </c>
      <c r="E25" s="5" t="n">
        <v>86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30</v>
      </c>
      <c r="B1" s="2" t="s">
        <v>2</v>
      </c>
      <c r="C1" s="2" t="s">
        <v>21</v>
      </c>
      <c r="D1" s="2" t="s">
        <v>69</v>
      </c>
      <c r="E1" s="2" t="s">
        <v>22</v>
      </c>
      <c r="F1" s="2" t="s">
        <v>615</v>
      </c>
    </row>
    <row r="2" spans="1:6">
      <c r="A2" s="4" t="s">
        <v>631</v>
      </c>
      <c r="B2" s="5" t="n">
        <v>72141</v>
      </c>
      <c r="C2" s="5" t="n">
        <v>85873</v>
      </c>
      <c r="E2" s="5" t="n">
        <v>21708</v>
      </c>
    </row>
    <row r="3" spans="1:6">
      <c r="A3" s="4" t="s">
        <v>25</v>
      </c>
      <c r="B3" s="6" t="n">
        <v>12818</v>
      </c>
      <c r="C3" s="6" t="n">
        <v>35270</v>
      </c>
      <c r="E3" s="6" t="n">
        <v>84994</v>
      </c>
    </row>
    <row r="4" spans="1:6">
      <c r="A4" s="4" t="s">
        <v>26</v>
      </c>
      <c r="B4" s="6" t="n">
        <v>73918</v>
      </c>
      <c r="C4" s="6" t="n">
        <v>288056</v>
      </c>
      <c r="E4" s="6" t="n">
        <v>382384</v>
      </c>
    </row>
    <row r="5" spans="1:6">
      <c r="A5" s="4" t="s">
        <v>27</v>
      </c>
      <c r="B5" s="6" t="n">
        <v>14572</v>
      </c>
      <c r="C5" s="6" t="n">
        <v>36304</v>
      </c>
      <c r="D5" s="5" t="n">
        <v>107681</v>
      </c>
      <c r="E5" s="6" t="n">
        <v>303796</v>
      </c>
      <c r="F5" s="5" t="n">
        <v>360760</v>
      </c>
    </row>
    <row r="6" spans="1:6">
      <c r="A6" s="4" t="s">
        <v>30</v>
      </c>
      <c r="B6" s="6" t="n">
        <v>254002</v>
      </c>
      <c r="C6" s="6" t="n">
        <v>145853</v>
      </c>
      <c r="E6" s="6" t="n">
        <v>177743</v>
      </c>
    </row>
    <row r="7" spans="1:6">
      <c r="A7" s="4" t="s">
        <v>33</v>
      </c>
      <c r="B7" s="6" t="n">
        <v>12718</v>
      </c>
      <c r="C7" s="6" t="n">
        <v>12741</v>
      </c>
      <c r="E7" s="6" t="n">
        <v>677</v>
      </c>
    </row>
    <row r="8" spans="1:6">
      <c r="A8" s="4" t="s">
        <v>37</v>
      </c>
      <c r="B8" s="6" t="n">
        <v>179555</v>
      </c>
      <c r="C8" s="6" t="n">
        <v>82887</v>
      </c>
      <c r="E8" s="6" t="n">
        <v>755</v>
      </c>
    </row>
    <row r="9" spans="1:6">
      <c r="A9" s="4" t="s">
        <v>38</v>
      </c>
      <c r="B9" s="6" t="n">
        <v>268513</v>
      </c>
      <c r="C9" s="6" t="n">
        <v>210468</v>
      </c>
      <c r="E9" s="6" t="n">
        <v>81872</v>
      </c>
    </row>
    <row r="10" spans="1:6">
      <c r="A10" s="4" t="s">
        <v>617</v>
      </c>
      <c r="B10" s="6" t="n">
        <v>232387</v>
      </c>
      <c r="C10" s="6" t="n">
        <v>127403</v>
      </c>
      <c r="E10" s="6" t="n">
        <v>188342</v>
      </c>
    </row>
    <row r="11" spans="1:6">
      <c r="A11" s="4" t="s">
        <v>632</v>
      </c>
      <c r="B11" s="5" t="n">
        <v>33265</v>
      </c>
      <c r="C11" s="5" t="n">
        <v>7998</v>
      </c>
      <c r="E11" s="6" t="n">
        <v>3128</v>
      </c>
    </row>
    <row r="12" spans="1:6">
      <c r="A12" s="4" t="s">
        <v>628</v>
      </c>
    </row>
    <row r="13" spans="1:6">
      <c r="A13" s="4" t="s">
        <v>631</v>
      </c>
      <c r="E13" s="6" t="n">
        <v>22330</v>
      </c>
    </row>
    <row r="14" spans="1:6">
      <c r="A14" s="4" t="s">
        <v>25</v>
      </c>
      <c r="E14" s="6" t="n">
        <v>137091</v>
      </c>
    </row>
    <row r="15" spans="1:6">
      <c r="A15" s="4" t="s">
        <v>26</v>
      </c>
      <c r="E15" s="6" t="n">
        <v>377757</v>
      </c>
    </row>
    <row r="16" spans="1:6">
      <c r="A16" s="4" t="s">
        <v>27</v>
      </c>
      <c r="E16" s="6" t="n">
        <v>302855</v>
      </c>
    </row>
    <row r="17" spans="1:6">
      <c r="A17" s="4" t="s">
        <v>30</v>
      </c>
      <c r="E17" s="6" t="n">
        <v>177621</v>
      </c>
    </row>
    <row r="18" spans="1:6">
      <c r="A18" s="4" t="s">
        <v>33</v>
      </c>
      <c r="E18" s="6" t="n">
        <v>55</v>
      </c>
    </row>
    <row r="19" spans="1:6">
      <c r="A19" s="4" t="s">
        <v>37</v>
      </c>
      <c r="E19" s="6" t="n">
        <v>1615</v>
      </c>
    </row>
    <row r="20" spans="1:6">
      <c r="A20" s="4" t="s">
        <v>38</v>
      </c>
      <c r="E20" s="6" t="n">
        <v>64207</v>
      </c>
    </row>
    <row r="21" spans="1:6">
      <c r="A21" s="4" t="s">
        <v>617</v>
      </c>
      <c r="E21" s="6" t="n">
        <v>249159</v>
      </c>
    </row>
    <row r="22" spans="1:6">
      <c r="A22" s="4" t="s">
        <v>632</v>
      </c>
      <c r="E22" s="6" t="n">
        <v>1523</v>
      </c>
    </row>
    <row r="23" spans="1:6">
      <c r="A23" s="4" t="s">
        <v>633</v>
      </c>
    </row>
    <row r="24" spans="1:6">
      <c r="A24" s="4" t="s">
        <v>631</v>
      </c>
      <c r="E24" s="6" t="n">
        <v>-622</v>
      </c>
    </row>
    <row r="25" spans="1:6">
      <c r="A25" s="4" t="s">
        <v>25</v>
      </c>
      <c r="E25" s="6" t="n">
        <v>-52097</v>
      </c>
    </row>
    <row r="26" spans="1:6">
      <c r="A26" s="4" t="s">
        <v>26</v>
      </c>
      <c r="E26" s="6" t="n">
        <v>4627</v>
      </c>
    </row>
    <row r="27" spans="1:6">
      <c r="A27" s="4" t="s">
        <v>27</v>
      </c>
      <c r="E27" s="6" t="n">
        <v>941</v>
      </c>
    </row>
    <row r="28" spans="1:6">
      <c r="A28" s="4" t="s">
        <v>30</v>
      </c>
      <c r="E28" s="6" t="n">
        <v>122</v>
      </c>
    </row>
    <row r="29" spans="1:6">
      <c r="A29" s="4" t="s">
        <v>33</v>
      </c>
      <c r="E29" s="6" t="n">
        <v>622</v>
      </c>
    </row>
    <row r="30" spans="1:6">
      <c r="A30" s="4" t="s">
        <v>37</v>
      </c>
      <c r="E30" s="6" t="n">
        <v>-860</v>
      </c>
    </row>
    <row r="31" spans="1:6">
      <c r="A31" s="4" t="s">
        <v>38</v>
      </c>
      <c r="E31" s="6" t="n">
        <v>17665</v>
      </c>
    </row>
    <row r="32" spans="1:6">
      <c r="A32" s="4" t="s">
        <v>617</v>
      </c>
      <c r="E32" s="6" t="n">
        <v>-60817</v>
      </c>
    </row>
    <row r="33" spans="1:6">
      <c r="A33" s="4" t="s">
        <v>632</v>
      </c>
      <c r="E33" s="5" t="n">
        <v>16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1</v>
      </c>
      <c r="B1" s="2" t="s">
        <v>1</v>
      </c>
      <c r="C1" s="2" t="s">
        <v>68</v>
      </c>
    </row>
    <row r="2" spans="1:3">
      <c r="B2" s="2" t="s">
        <v>2</v>
      </c>
      <c r="C2" s="2" t="s">
        <v>21</v>
      </c>
    </row>
    <row r="3" spans="1:3">
      <c r="A3" s="3" t="s">
        <v>148</v>
      </c>
    </row>
    <row r="4" spans="1:3">
      <c r="A4" s="4" t="s">
        <v>151</v>
      </c>
      <c r="B4" s="4" t="s">
        <v>152</v>
      </c>
      <c r="C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09:57:21Z</dcterms:created>
  <dcterms:modified xmlns:dcterms="http://purl.org/dc/terms/" xmlns:xsi="http://www.w3.org/2001/XMLSchema-instance" xsi:type="dcterms:W3CDTF">2020-04-27T09:57:21Z</dcterms:modified>
</cp:coreProperties>
</file>